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Basis of Presentation" sheetId="8" r:id="rId8"/>
    <s:sheet name="Earnings Per Share" sheetId="9" r:id="rId9"/>
    <s:sheet name="Securities" sheetId="10" r:id="rId10"/>
    <s:sheet name="Loans and Allowance for Loan Lo" sheetId="11" r:id="rId11"/>
    <s:sheet name="Derivative Financial Instrument" sheetId="12" r:id="rId12"/>
    <s:sheet name="Fair Value of Assets and Liabil" sheetId="13" r:id="rId13"/>
    <s:sheet name="Repurchase Agreements" sheetId="14" r:id="rId14"/>
    <s:sheet name="Preferred Capital Offering" sheetId="15" r:id="rId15"/>
    <s:sheet name="Earnings Per Share (Tables)" sheetId="16" r:id="rId16"/>
    <s:sheet name="Securities (Tables)" sheetId="17" r:id="rId17"/>
    <s:sheet name="Loans and Allowance for Loan 18" sheetId="18" r:id="rId18"/>
    <s:sheet name="Derivative Financial Instrume19" sheetId="19" r:id="rId19"/>
    <s:sheet name="Fair Value of Assets and Liab20" sheetId="20" r:id="rId20"/>
    <s:sheet name="Earnings Per Share (Details)" sheetId="21" r:id="rId21"/>
    <s:sheet name="Earnings Per Share (Details Tex" sheetId="22" r:id="rId22"/>
    <s:sheet name="Securities (Details)" sheetId="23" r:id="rId23"/>
    <s:sheet name="Securities (Details 1)" sheetId="24" r:id="rId24"/>
    <s:sheet name="Securities (Details 2)" sheetId="25" r:id="rId25"/>
    <s:sheet name="Securities (Details Textual)" sheetId="26" r:id="rId26"/>
    <s:sheet name="Loans and Allowance for Loan 27" sheetId="27" r:id="rId27"/>
    <s:sheet name="Loans and Allowance for Loan 28" sheetId="28" r:id="rId28"/>
    <s:sheet name="Loans and Allowance for Loan 29" sheetId="29" r:id="rId29"/>
    <s:sheet name="Loans and Allowance for Loan 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Derivative Financial Instrume35" sheetId="35" r:id="rId35"/>
    <s:sheet name="Derivative Financial Instrume36" sheetId="36" r:id="rId36"/>
    <s:sheet name="Fair Value of Assets and Liab37" sheetId="37" r:id="rId37"/>
    <s:sheet name="Fair Value of Assets and Liab38" sheetId="38" r:id="rId38"/>
    <s:sheet name="Fair Value of Assets and Liab39" sheetId="39" r:id="rId39"/>
    <s:sheet name="Fair Value of Assets and Liab40" sheetId="40" r:id="rId40"/>
    <s:sheet name="Preferred Capital Offering (Det" sheetId="41" r:id="rId41"/>
  </s:sheets>
  <s:definedNames/>
  <s:calcPr calcId="124519" calcMode="auto" fullCalcOnLoad="1"/>
</s:workbook>
</file>

<file path=xl/sharedStrings.xml><?xml version="1.0" encoding="utf-8"?>
<sst xmlns="http://schemas.openxmlformats.org/spreadsheetml/2006/main" uniqueCount="546">
  <si>
    <t>Document and Entity Information - shares</t>
  </si>
  <si>
    <t>9 Months Ended</t>
  </si>
  <si>
    <t>Sep. 30, 2015</t>
  </si>
  <si>
    <t>Nov. 12, 2015</t>
  </si>
  <si>
    <t>Document and Entity Information [Abstract]</t>
  </si>
  <si>
    <t>Entity Registrant Name</t>
  </si>
  <si>
    <t>SB FINANCIAL GROUP,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Balance Sheets - USD ($) $ in Thousands</t>
  </si>
  <si>
    <t>Dec. 31, 2014</t>
  </si>
  <si>
    <t>ASSETS</t>
  </si>
  <si>
    <t>Cash and due from banks</t>
  </si>
  <si>
    <t>Securities available for sale, at fair value</t>
  </si>
  <si>
    <t>Other securities - FRB and FHLB Stock</t>
  </si>
  <si>
    <t>Total investment securities</t>
  </si>
  <si>
    <t>Loans held for sale</t>
  </si>
  <si>
    <t>Loans, net of unearned income</t>
  </si>
  <si>
    <t>Allowance for loan losses</t>
  </si>
  <si>
    <t>Net loans</t>
  </si>
  <si>
    <t>Premises and equipment, net</t>
  </si>
  <si>
    <t>Cash surrender value of life insurance</t>
  </si>
  <si>
    <t>Goodwill</t>
  </si>
  <si>
    <t>Core deposits and other intangibles</t>
  </si>
  <si>
    <t>Foreclosed assets held for sale, net</t>
  </si>
  <si>
    <t>Mortgage servicing rights</t>
  </si>
  <si>
    <t>Accrued interest receivable</t>
  </si>
  <si>
    <t>Other assets</t>
  </si>
  <si>
    <t>Total assets</t>
  </si>
  <si>
    <t>Deposits</t>
  </si>
  <si>
    <t>Non interest bearing demand</t>
  </si>
  <si>
    <t>Interest bearing demand</t>
  </si>
  <si>
    <t>Savings</t>
  </si>
  <si>
    <t>Money market</t>
  </si>
  <si>
    <t>Time deposits</t>
  </si>
  <si>
    <t>Total deposits</t>
  </si>
  <si>
    <t>Advances from Federal Home Loan Bank</t>
  </si>
  <si>
    <t>Repurchase agreements</t>
  </si>
  <si>
    <t>Trust preferred securities</t>
  </si>
  <si>
    <t>Accrued interest payable</t>
  </si>
  <si>
    <t>Other liabilities</t>
  </si>
  <si>
    <t>Total liabilities</t>
  </si>
  <si>
    <t>Commitments and Contingent Liabilities</t>
  </si>
  <si>
    <t xml:space="preserve"> </t>
  </si>
  <si>
    <t>Equity</t>
  </si>
  <si>
    <t>Preferred stock</t>
  </si>
  <si>
    <t>Common stock</t>
  </si>
  <si>
    <t>Additional paid-in capital</t>
  </si>
  <si>
    <t>Retained earnings</t>
  </si>
  <si>
    <t>Accumulated other comprehensive income</t>
  </si>
  <si>
    <t>Treasury stock</t>
  </si>
  <si>
    <t>Total equity</t>
  </si>
  <si>
    <t>Total liabilities and equity</t>
  </si>
  <si>
    <t>Condensed Consolidated Statements of Income (Unaudited) - USD ($) shares in Thousands, $ in Thousands</t>
  </si>
  <si>
    <t>3 Months Ended</t>
  </si>
  <si>
    <t>Sep. 30, 2014</t>
  </si>
  <si>
    <t>Loans</t>
  </si>
  <si>
    <t>Taxable</t>
  </si>
  <si>
    <t>Nontaxable</t>
  </si>
  <si>
    <t>Securities</t>
  </si>
  <si>
    <t>Total interest income</t>
  </si>
  <si>
    <t>Interest expense</t>
  </si>
  <si>
    <t>Repurchase Agreements &amp; Other</t>
  </si>
  <si>
    <t>Federal Home Loan Bank advances</t>
  </si>
  <si>
    <t>Total interest expense</t>
  </si>
  <si>
    <t>Net interest income</t>
  </si>
  <si>
    <t>Provision for loan losses</t>
  </si>
  <si>
    <t>Net interest income after provision for loan losses</t>
  </si>
  <si>
    <t>Noninterest income</t>
  </si>
  <si>
    <t>Wealth Management Fees</t>
  </si>
  <si>
    <t>Customer service fees</t>
  </si>
  <si>
    <t>Gain on sale of mtg. loans &amp; OMSR's</t>
  </si>
  <si>
    <t>Mortgage loan servicing fees, net</t>
  </si>
  <si>
    <t>Gain on sale of non-mortgage loans</t>
  </si>
  <si>
    <t>Data service fees</t>
  </si>
  <si>
    <t>Net gain on sales of securities</t>
  </si>
  <si>
    <t>Loss on sale/disposal of assets</t>
  </si>
  <si>
    <t>Other income</t>
  </si>
  <si>
    <t>Total non-interest income</t>
  </si>
  <si>
    <t>Noninterest expense</t>
  </si>
  <si>
    <t>Salaries and employee benefits</t>
  </si>
  <si>
    <t>Net occupancy expense</t>
  </si>
  <si>
    <t>Equipment expense</t>
  </si>
  <si>
    <t>Data processing fees</t>
  </si>
  <si>
    <t>Professional fees</t>
  </si>
  <si>
    <t>Marketing expense</t>
  </si>
  <si>
    <t>Telephone and communication</t>
  </si>
  <si>
    <t>Postage and delivery expense</t>
  </si>
  <si>
    <t>State, local and other taxes</t>
  </si>
  <si>
    <t>Employee expense</t>
  </si>
  <si>
    <t>Intangible amortization expense</t>
  </si>
  <si>
    <t>Other expenses</t>
  </si>
  <si>
    <t>Total non-interest expense</t>
  </si>
  <si>
    <t>Income before income tax expense</t>
  </si>
  <si>
    <t>Income tax expense</t>
  </si>
  <si>
    <t>Net income</t>
  </si>
  <si>
    <t>Preferred Stock Dividends</t>
  </si>
  <si>
    <t>Net income available to common shareholders</t>
  </si>
  <si>
    <t>Common share data:</t>
  </si>
  <si>
    <t>Basic earnings per common share</t>
  </si>
  <si>
    <t>Diluted earnings per common share</t>
  </si>
  <si>
    <t>Average common shares outstanding (in thousands):</t>
  </si>
  <si>
    <t>Basic:</t>
  </si>
  <si>
    <t>Diluted:</t>
  </si>
  <si>
    <t>Condensed Consolidated Statements of Comprehensive Income (Unaudited) - USD ($) $ in Thousands</t>
  </si>
  <si>
    <t>Statements of Comprehensive Income [Abstract]</t>
  </si>
  <si>
    <t>Available-for-sale investment securities:</t>
  </si>
  <si>
    <t>Gross unrealized holding gain (loss) arising in the period</t>
  </si>
  <si>
    <t>Related tax (expense) benefit</t>
  </si>
  <si>
    <t>Less: Reclassification for loss realized in income</t>
  </si>
  <si>
    <t>Related tax benefit</t>
  </si>
  <si>
    <t>Net effect on other comprehensive income (loss)</t>
  </si>
  <si>
    <t>Total comprehensive income</t>
  </si>
  <si>
    <t>Condensed Consolidated Statements of Shareholders' Equity (Unaudited) - USD ($) $ in Thousands</t>
  </si>
  <si>
    <t>Total</t>
  </si>
  <si>
    <t>Preferred Stock</t>
  </si>
  <si>
    <t>Common Stock</t>
  </si>
  <si>
    <t>Additional Paid-in Capital</t>
  </si>
  <si>
    <t>Retained Earnings</t>
  </si>
  <si>
    <t>Accumulated Other Comprehensive Income (Loss)</t>
  </si>
  <si>
    <t>Treasury Stock</t>
  </si>
  <si>
    <t>Beginning Balance at Dec. 31, 2013</t>
  </si>
  <si>
    <t>Other comprehensive income</t>
  </si>
  <si>
    <t>Dividends on common stk., $0.145 and $0.115 per share</t>
  </si>
  <si>
    <t>Dividends on preferred stk., $0.475 per share</t>
  </si>
  <si>
    <t>Restricted stock vesting</t>
  </si>
  <si>
    <t>Exercise of stock options</t>
  </si>
  <si>
    <t>Share based compensation expense</t>
  </si>
  <si>
    <t>Balance at Sep. 30, 2014</t>
  </si>
  <si>
    <t>Beginning Balance at Dec. 31, 2014</t>
  </si>
  <si>
    <t>Stock buyback</t>
  </si>
  <si>
    <t>Balance at Sep. 30, 2015</t>
  </si>
  <si>
    <t>Condensed Consolidated Statements of Shareholders' Equity (Unaudited) (Parenthetical) - $ / shares</t>
  </si>
  <si>
    <t>Statement of Stockholders' Equity [Abstract]</t>
  </si>
  <si>
    <t>Dividend common stock, per share amount</t>
  </si>
  <si>
    <t>Dividend preferred stock, per share amount</t>
  </si>
  <si>
    <t>Condensed Consolidated Statements of Cash Flows (Unaudited) - USD ($) $ in Thousands</t>
  </si>
  <si>
    <t>Operating Activities</t>
  </si>
  <si>
    <t>Net Income</t>
  </si>
  <si>
    <t>Items (using)/providing cash</t>
  </si>
  <si>
    <t>Depreciation and amortization</t>
  </si>
  <si>
    <t>Expense of share-based compensation plan</t>
  </si>
  <si>
    <t>Amortization of premiums and discounts on securities</t>
  </si>
  <si>
    <t>Amortization of intangible assets</t>
  </si>
  <si>
    <t>Amortization of originated mortgage servicing rights</t>
  </si>
  <si>
    <t>Recapture of originated mortgage servicing rights impairment</t>
  </si>
  <si>
    <t>Impairment of mortgage servicing rights</t>
  </si>
  <si>
    <t>Proceeds from sale of loans held for sale</t>
  </si>
  <si>
    <t>Originations of loans held for sale</t>
  </si>
  <si>
    <t>Gain from sale of loans</t>
  </si>
  <si>
    <t>Loss on sale of assets</t>
  </si>
  <si>
    <t>Changes in</t>
  </si>
  <si>
    <t>Interest receivable</t>
  </si>
  <si>
    <t>Interest payable and other liabilities</t>
  </si>
  <si>
    <t>Net cash provided by operating activities</t>
  </si>
  <si>
    <t>Investing Activities</t>
  </si>
  <si>
    <t>Purchases of available-for-sale securities</t>
  </si>
  <si>
    <t>Proceeds from maturities of available-for-sale securities</t>
  </si>
  <si>
    <t>Proceeds from sales of available-for-sale-securities</t>
  </si>
  <si>
    <t>Net change in loans</t>
  </si>
  <si>
    <t>Purchase of premises and equipment and software</t>
  </si>
  <si>
    <t>Proceeds from sales or disposal of premises and equipment</t>
  </si>
  <si>
    <t>Proceeds from sale of foreclosed assets</t>
  </si>
  <si>
    <t>Net cash used in investing activities</t>
  </si>
  <si>
    <t>Financing Activities</t>
  </si>
  <si>
    <t>Net increase in demand deposits, money market, interest checking and savings accounts</t>
  </si>
  <si>
    <t>Net decrease in certificates of deposit</t>
  </si>
  <si>
    <t>Net increase in securities sold under agreements to repurchase</t>
  </si>
  <si>
    <t>Repayment of Federal Home Loan Bank advances</t>
  </si>
  <si>
    <t>Proceeds from Federal Home Loan Bank advances</t>
  </si>
  <si>
    <t>Net proceeds from share based compensation plans</t>
  </si>
  <si>
    <t>Repurchase of Common Stock</t>
  </si>
  <si>
    <t>Dividends on Common Stock</t>
  </si>
  <si>
    <t>Dividends on Preferred Stock</t>
  </si>
  <si>
    <t>Repayment of trust preferred securities</t>
  </si>
  <si>
    <t>Proceeds from long-term note</t>
  </si>
  <si>
    <t>Repayment of notes payable</t>
  </si>
  <si>
    <t>Net cash provided by financing activities</t>
  </si>
  <si>
    <t>(Decrease) Increase in Cash and Cash Equivalents</t>
  </si>
  <si>
    <t>Cash and Cash Equivalents, Beginning of Year</t>
  </si>
  <si>
    <t>Cash and Cash Equivalents, End of Period</t>
  </si>
  <si>
    <t>Supplemental Cash Flows Information</t>
  </si>
  <si>
    <t>Interest paid</t>
  </si>
  <si>
    <t>Income taxes paid</t>
  </si>
  <si>
    <t>Transfer of loans to foreclosed assets</t>
  </si>
  <si>
    <t>Basis of Presentation</t>
  </si>
  <si>
    <t>Basis of Presentation [Abstract]</t>
  </si>
  <si>
    <t>BASIS OF PRESENTATION</t>
  </si>
  <si>
    <t>NOTE 1—BASIS OF PRESENTATION SB Financial Group, Inc., an Ohio corporation (the “Company”), is a bank holding company whose principal activity is the ownership and management of its wholly-owned subsidiaries, The State Bank and Trust Company (“State Bank”), RFCBC, Inc. (“RFCBC”), Rurbanc Data Services, Inc. dba RDSI Banking Systems (“RDSI”), and Rurban Statutory Trust II (“RST II”). In addition, State Bank owns all of the outstanding stock of Rurban Mortgage Company (“RMC”) and State Bank Insurance, LLC (“SBI”). The consolidated financial statements include the accounts of the Company, State Bank, RFCBC, RDSI, RMC, and SBI. All significant intercompany accounts and transactions have been eliminated in consolidation. The accompanying unaudited condensed consolidated financial statements have been prepared in accordance with generally accepted accounting principles (GAAP) for interim financial information and with the instructions for Form 10-Q. Accordingly, they do not include all of the information and footnotes required by generally accepted accounting principles for complete financial statements. The financial statements reflect all adjustments that are, in the opinion of management, necessary to fairly present the financial position, results of operations and cash flows of the Company. Those adjustments consist only of normal recurring adjustments. Results of operations for the nine months ended September 30, 2015, are not necessarily indicative of results for the complete year. The condensed consolidated balance sheet of the Company as of December 31, 2014 has been derived from the audited consolidated balance sheet of the Company as of that date. For further information, refer to the consolidated financial statements and footnotes included in the Company’s Annual Report on Form 10-K for the year ended December 31, 2014. The following paragraphs summarize the impact of new accounting pronouncements: Accounting Standards Update (ASU) No. 2015-16: Business Combinations (Topic 805) This ASU requires an acquirer recognize adjustments to provisional amounts that are identified during the measurement period in the reporting period in which the adjustment amounts are determined. Further, an entity must present separately on the face of the income statement or disclose in the notes the portion of the amount recorded in current-period earnings that would have been recorded previously if the provisional amounts had been recorded as of acquisition date. The amendments in this ASU are effective for reporting periods beginning after December 15, 2015, and management does not believe this ASU will have a material impact on the Company’s consolidated financial statements ASU No. 2015-15: Interest – Imputation of Interest (Subtopic 835-30) This ASU requires entities to present debt issuance costs related to a recognized debt liability as a direct deduction from the carrying amount of that debt liability. The amendments in this ASU are effective for reporting periods beginning after December 15, 2015, and management does not believe this ASU will have a material impact on the Company’s consolidated financial statements. ASU No. 2015-05: Intangibles – Goodwill and Other (Subtopic 310-40, Software) This ASU provides guidance for the customer’s accounting treatment for fees paid in a cloud computing arrangement. Existing GAAP does not include explicit guidance regarding this topic. Specifically the ASU indicates how to handle cloud computing arrangements when a software license does and does not exist as part of the arrangement. The amendments in this ASU are effective for reporting periods beginning after December 15, 2015, and management does not believe this ASU will have a material impact on the Company’s consolidated financial statements. ASU No. 2015-03 (Sub Topic 835-30): Interest – Simplifying the Presentation of Debt Issuance Costs This ASU simplifies the presentation of debt issuance costs, with the amendments in this ASU requiring that debt issuance costs related to a recognized debt liability be presented in the balance sheet as a direct deduction from the carrying amount of that debt liability, consistent with debt discounts. The amendments in this ASU are effective for reporting periods beginning after December 15, 2015, and management does not believe this update will have a material impact on the Company’s consolidated financial statements. ASU No. 2014-16, Derivatives and Hedging (Topic 815): Determining Whether the Host Contract is more Akin to Debt or to Equity. This ASU provides guidance for an entity when hybrid financial instruments are issued in the form of a share. The entity should determine the nature of the host contract by considering the economic characteristics and risks of the entire financial instrument. The determination of these host characteristics may meet the definition of a derivative financial instrument. Management does not believe the amendments in this ASU will have a material impact on the Company’s consolidated financial statements. ASU No. 2014-12 (Topic 718): Compensation – Stock Compensation This ASU provides guidance for the accounting treatment of share-based payments when the terms provide that a performance target could be achieved after the service period. The treatment requires that the target achievement after th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Management does not believe this ASU will have a material impact on the Company’s consolidated financial statements.</t>
  </si>
  <si>
    <t>Earnings Per Share</t>
  </si>
  <si>
    <t>Earnings Per Share [Abstract]</t>
  </si>
  <si>
    <t>EARNINGS PER SHARE</t>
  </si>
  <si>
    <t>NOTE 2—EARNINGS PER SHARE Earnings per share (EPS) have been computed based on the weighted average number of common shares outstanding during the periods presented. For the period ended September 30, 2015, share-based awards totaling 50,424 common shares were not considered in computing diluted EPS as they were anti-dilutive. For the period ended September 30, 2014, share-based awards totaling 66,570 common shares were not considered in computing diluted EPS as they were anti-dilutive. Included in the diluted EPS for September 30, 2015 are the impact of the full conversion of the Company’s depository shares issued in December of 2014. Based upon the current conversion ratio, the 1,500,000 outstanding depository shares are convertible into an aggregate of 1,450,677 common shares. The average number of common shares used in the computation of basic and diluted earnings per share were: Three Months Ended Nine Months Ended (shares in thousands) Sep. 30, Sep. 30, Sep. 30 Sep. 30 2015 2014 2015 2014 Basic earnings per share 4,884 4,875 4,882 4,873 Diluted earnings per share 6,390 4,900 6,422 4,896</t>
  </si>
  <si>
    <t>Securities [Abstract]</t>
  </si>
  <si>
    <t>SECURITIES</t>
  </si>
  <si>
    <t>NOTE 3 - SECURITIES The amortized cost and appropriate fair values, together with gross unrealized gains and losses, of securities at September 30, 2015 and December 31, 2014 were as follows: Gross Gross ($ in thousands) Amortized Unrealized Unrealized Cost Gains Losses Fair Value Available-for-Sale Securities: September 30, 2015 U.S. Treasury and Government agencies $ 11,150 $ 157 $ - $ 11,307 Mortgage-backed securities 65,003 773 (135 ) 65,641 State and political subdivisions 17,554 957 - 18,511 Equity securities 23 - - 23 $ 93,730 $ 1,887 $ (135 ) $ 95,482 Gross Gross ($ in thousands) Amortized Unrealized Unrealized Cost Gains Losses Fair Value Available-for-Sale Securities: December 31, 2014: U.S. Treasury and Government agencies $ 15,187 $ 124 $ (4 ) $ 15,307 Mortgage-backed securities 50,563 462 (285 ) 50,740 State and political subdivisions 18,075 1,095 - 19,170 Equity securities 23 - - 23 $ 83,848 $ 1,681 $ (289 ) $ 85,240 The amortized cost and fair value of securities available for sale at September 30, 2015, by contractual maturity, are shown below. Expected maturities will differ from contractual maturities because issuers may have the right to call or prepay obligations with or without call or prepayment penalties. Available for Sale Amortized Fair ($ in thousands) Cost Value Within one year $ 1,130 $ 1,142 Due after one year through five years 2,182 2,280 Due after five years through ten years 5,199 5,429 Due after ten years 20,193 20,967 28,704 29,818 Mortgage-backed securities &amp; equity securities 65,026 65,664 Totals $ 93,730 $ 95,482 The fair value of securities pledged as collateral, to secure public deposits and for other purposes, was $74.2 million at September 30, 2015 and $44.5 million at December 31, 2014. The fair value of securities delivered for repurchase agreements was $18.7 million at September 30, 2015 and $16.5 million at December 31, 2014. There were no realized gains and losses from sales of available-for-sale securities for the nine months ended September 30, 2015. For the nine- month period ending September 30, 2014, there were gross gains of $0.06 million resulting from sales of available-for-sale securities, which is a reclassification from accumulated other comprehensive income (OCI) and is included in the net gain on sales of securities. The related $0.02 million in tax expense is a reclassification from OCI and is included in the income tax expense line item in the income statement. Certain investments in debt securities are reported in the financial statements at an amount less than their historical cost. The total fair value of these investments were $17.4 million at September 30, 2015, and $29.0 million at December 31, 2014, which amounted to approximately 18 and 35 percent, respectively, of the Company’s available-for-sale investment portfolio at such dates.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Securities with unrealized losses, aggregated by investment class and length of time that individual securities have been in a continuous unrealized loss position, at September 30, 2015 and December 31, 2014 are as follows: ($ in thousands) Less than 12 Months 12 Months or Longer Total September 30, 2015 Fair Value Unrealized Losses Fair Value Unrealized Losses Fair Value Unrealized Losses Available-for-Sale Securities: Mortgage-backed securities $ 11,740 $ (54 ) $ 5,683 $ (81 ) $ 17,423 $ (135 ) $ 11,740 $ (54 ) $ 5,683 $ (81 ) $ 17,423 $ (135 ) ($ in thousands) Less than 12 Months 12 Months or Longer Total December 31, 2014 Fair Value Unrealized Losses Fair Value Unrealized Losses Fair Value Unrealized Losses Available-for-Sale Securities: U.S. Treasury and Government agencies $ 1,387 $ (4 ) $ - $ - $ 1,387 $ (4 ) Mortgage-backed securities 20,491 (73 ) 7,073 (212 ) 27,564 (285 ) $ 21,878 $ (77 ) $ 7,073 $ (212 ) $ 28,951 $ (289 ) The total potential unrealized loss as of September 30, 2015 in the securities portfolio was $0.14 million, which was down from the $0.29 million unrealized loss at December 31, 2014. Management evaluates
securities for other-than-temporary impairment at least on a quarterly basis, and more frequently when economic or market concern warrants such evaluation. Consideration is given to (1) the length of time and the extent to which the fair value has been less than cost, (2) the financial condition and near-term prospects of the issuer, and (3) the intent of the Company to not sell the investment and whether it is more likely than not that the Company will be required to sell the security before recovery of its amortized cost. Management determined that there was no other-than-temporary-impairment on these securities as of September 30, 2015.</t>
  </si>
  <si>
    <t>Loans and Allowance for Loan Losses</t>
  </si>
  <si>
    <t>Receivables [Abstract]</t>
  </si>
  <si>
    <t>LOANS AND ALLOWANCE FOR LOAN LOSSES</t>
  </si>
  <si>
    <t xml:space="preserve">NOTE 4 – LOANS AND ALLOWANCE FOR LOAN LOSSES 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all loan classes are placed on non-accrual status not later than 90 days past due, unless the loan is well-secured and in the process of collectio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 A loan is considered impaired when, based on current information and events, it is probable that Stat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State Bank moves a loan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State Bank does not separately identify individual consumer and residential loans for impairment measurements, unless such loans are the subject of a restructuring agreement due to financial difficulties of the borrower. Categories of loans at September 30, 2015 and December 31, 2014 include: ($ in thousands) Total Loans Non-Accrual Loans Sep. 2015 Dec. 2014 Sep. 2015 Dec. 2014 Commercial &amp; Industrial $ 83,699 $ 88,485 453 1,387 Commercial RE &amp; Construction 231,249 217,030 5,393 2,092 Agricultural &amp; Farmland 46,102 46,217 - - Residential Real Estate 126,840 113,214 795 992 Consumer &amp; Other 52,957 51,546 101 138 Total Loans $ 540,847 $ 516,492 $ 6,742 $ 4,609 Unearned Income $ 42 $ (156 ) Total Loans, net of unearned income $ 540,889 $ 516,336 Allowance for loan losses $ (7,076 ) $ (6,771 ) The following tables present the activity in the allowance for loan losses and the recorded investment in loans based on portfolio segment and impairment method as of September 30, 2015, December 31, 2014 and September 30, 2014. Commercial Commercial RE Agricultural Residential Consumer ($'s in thousands) &amp; Industrial &amp; Construction &amp; Farmland Real Estate &amp; Other Total ALLOWANCE FOR LOAN AND LEASE LOSSES For the Three Months Ended September 30, 2015 Beginning balance $ 1,488 $ 3,066 $ 261 $ 1,410 $ 781 $ 7,006 Charge Offs - (53 ) - (4 ) (1 ) $ (58 ) Recoveries 1 - 1 23 4 29 Provision (621 ) 997 (40 ) (154 ) (82 ) 100 Ending Balance $ 868 $ 4,010 $ 222 $ 1,275 $ 702 $ 7,076 ALLOWANCE FOR LOAN AND LEASE LOSSES For the Nine Months Ended September 30, 2015 Beginning
balance $ 1,630 $ 2,857 $ 208 $ 1,308 $ 768 $ 6,771 Charge Offs (309 ) (303 ) - (65 ) (34 ) $ (711 ) Recoveries 22 3 3 28 10 66 Provision (475 ) 1,453 11 4 (43 ) 950 Ending Balance $ 868 $ 4,010 $ 222 $ 1,275 $ 702 $ 7,076 Loans Receivable at September 30, 2015 Allowance: Ending balance: individually evaluated for impairment $ 19 $ 1,920 $ - $ 170 $ 38 $ 2,147 Ending balance: collectively evaluated for impairment $ 849 $ 2,090 $ 222 $ 1,105 $ 664 $ 4,929 Loans: Ending balance: individually evaluated for impairment $ 335 $ 5,653 $ - $ 1,698 $ 451 $ 8,137 Ending balance: collectively evaluated for impairment $ 83,364 $ 225,596 $ 46,102 $ 125,142 $ 52,506 $ 532,710 Commercial Commercial RE Agricultural Residential Consumer ($'s in thousands) &amp; Industrial &amp; Construction &amp; Farmland Real Estate &amp; Other Total Loans Receivable at December 31, 2014 Allowance: Ending balance: individually evaluated for impairment $ 510 $ 1,018 $ - $ 242 $ 41 $ 1,811 Ending balance: collectively evaluated for impairment $ 1,120 $ 1,839 $ 208 $ 1,066 $ 727 $ 4,960 Loans: Ending balance: individually evaluated for impairment $ 1,268 $ 2,035 $ - $ 1,647 $ 481 $ 5,431 Ending balance: collectively evaluated for impairment $ 87,217 $ 214,995 $ 46,217 $ 111,567 $ 51,065 $ 511,061 For the Three Months Ended September 30, 2014 Commercial Commercial RE Agricultural Residential Consumer ($'s in thousands) &amp; Industrial &amp; Construction &amp; Farmland Real Estate &amp; Other Total ALLOWANCE FOR LOAN AND LEASE LOSSES Beginning balance $ 1,660 $ 2,657 $ 194 $ 1,266 $ 791 $ 6,568 Charge Offs - (12 ) - (18 ) (63 ) $ (93 ) Recoveries 6 64 1 14 3 88 Provision 120 (114 ) 21 46 77 150 Ending Balance $ 1,786 $ 2,595 $ 216 $ 1,308 $ 808 $ 6,713 For the Nine Months Ended September 30, 2014 Commercial Commercial RE Agricultural Residential Consumer ($'s in thousands) &amp; Industrial &amp; Construction &amp; Farmland Real Estate &amp; Other Total ALLOWANCE FOR LOAN AND LEASE LOSSES Beginning balance $ 2,175 $ 2,708 $ 159 $ 1,067 $ 855 $ 6,964 Charge Offs (607 ) (13 ) - (33 ) (93 ) $ (746 ) Recoveries 18 124 2 28 23 195 Provision 200 (224 ) 55 246 23 300 Ending Balance $ 1,786 $ 2,595 $ 216 $ 1,308 $ 808 $ 6,713 The risk characteristics of each loan portfolio segment are as follows: Commercial and Agricultural Commercial and agricultur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including Construction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and Consumer 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 The following tables present the credit risk profile of the Company’s loan portfolio based on rating category and payment activity as of September 30, 2015 and December 31, 2014. September 30, 2015 Commercial Commercial RE Agricultural Residential Consumer Loan Grade &amp; Industrial &amp; Construction &amp; Farmland Real Estate &amp; Other Total ($ in thousands) 1-2 $ 810 $ 57 $ 54 $ - $ 4 $ 925 3 23,582 70,043 8,408 115,958 49,542 267,533 4 58,506 149,117 37,640 8,453 3,153 256,869 Total Pass (1 - 4) 82,898 219,217 46,102 124,411 52,699 525,327 Special Mention (5) 312 6,480 - 1,168 78 8,038 Substandard (6) 43 113 - 477 79 712 Doubtful (7) 446 5,439 - 784 101 6,770 Loss (8) - - - - - - Total Loans $ 83,699 $ 231,249 $ 46,102 $ 126,840 $ 52,957 $ 540,847 December 31, 2014 Commercial Commercial RE Agricultural Residential Consumer Loan Grade &amp; Industrial &amp; Construction &amp; Farmland Real Estate &amp; Other Total ($ in thousands) 1-2 $ 1,148 $ 66 $ 61 $ - $ - $ 1,275 3 23,580 67,779 9,505 105,149 47,795 253,808 4 61,691 136,427 36,651 5,611 3,465 243,845 Total Pass (1 - 4) 86,419 204,272 46,217 110,760 51,260 498,928 Special Mention (5) 83 6,224 - 1,160 84 7,551 Substandard (6) 752 4,422 - 312 55 5,541 Doubtful (7) 1,231 2,112 - 982 147 4,472 Loss (8) - - - - - - Total Loans $ 88,485 $ 217,030 $ 46,217 $ 113,214 $ 51,546 $ 516,492 The Company evaluates the loan risk grading system definitions and allowance for loan loss methodology on an ongoing basis. Credit Risk Profile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 thousand and non-homogeneous loans, such as commercial and commercial real estate loans. This analysis is performed on a quarterly basis. The Company uses the following definitions for risk ratings: Pass (grades 1 – 4): Special Mention (5): Substandard (6): Doubtful (7): Loss (8): The following tables present the Company’s loan portfolio aging analysis as of September 30, 2015 and December 31, 2014. 30-59 Days 60-89 Days Greater Than Total Past Total Loans September 30, 2015 Past Due Past Due 90 Days Due Current Receivable ($ in thousands) Commercial &amp; Industrial $ - $ - $ 453 $ 453 $ 83,246 $ 83,699 Commercial RE &amp; Construction - 3,616 1,788 5,404 225,845 231,249 Agricultural &amp; Farmland - - - - 46,102 46,102 Residential Real Estate 101 64 315 480 126,360 126,840 Consumer &amp; Other 58 81 - 139 52,818 52,957 Total Loans $ 159 $ 3,761 $ 2,556 $ 6,476 $ 534,371 $ 540,847 30-59 Days 60-89 Days Greater Than Total Past Total Loans December 31, 2014 Past Due Past Due 90 Days Due Current Receivable ($ in thousands) Commercial &amp; Industrial $ - $ - $ 987 $ 987 $ 87,498 $ 88,485 Commercial RE &amp;
Construction 3,660 - 1,747 5,407 211,623 217,030 Agricultural &amp; Farmland - - - - 46,217 46,217 Residential Real Estate 164 19 377 560 112,654 113,214 Consumer &amp; Other 39 81 - 120 51,426 51,546 Total Loans $ 3,863 $ 100 $ 3,111 $ 7,074 $ 509,418 $ 516,492 All loans past due 90 days are systematically placed on nonaccrual status. A loan is considered impaired, in accordance with the impairment accounting guidance (ASC 310-10-35-16), when based on current information and events, it is probable State Bank will be unable to collect all amounts due from the borrower in accordance with the contractual terms of the loan. Impaired loans include nonperforming commercial loans but also include loans modified in troubled debt restructurings (TDR’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s present impaired loan information as of and for the nine months ended September 30, 2015 and 2014, and for the twelve months ended December 31, 2014: Nine Months Ended Unpaid Average Interest September 30, 2015 Recorded Principal Related Recorded Income ($'s in thousands) Investment Balance Allowance Investment Recognized With no related allowance recorded: Commercial &amp; Industrial $ 316 $ 316 $ - $ 316 $ - Commercial RE &amp; Construction 704 704 - 830 25 Agricultural &amp; Farmland - - - - - Residential Real Estate 673 716 - 865 38 Consumer &amp; Other 114 114 - 129 7 All Impaired Loans &lt; $100,000 344 344 - 344 - With a specific allowance recorded: Commercial &amp; Industrial 19 919 19 1,128 - Commercial RE &amp; Construction 4,949 5,199 1,920 2,022 13 Agricultural &amp; Farmland - - - - - Residential Real Estate 1,025 1,025 170 1,088 33 Consumer &amp; Other 337 337 38 367 17 Totals: Commercial &amp; Industrial $ 335 $ 1,235 $ 19 $ 1,444 $ - Commercial RE &amp; Construction $ 5,653 $ 5,903 $ 1,920 $ 2,852 $ 38 Agricultural &amp; Farmland $ - $ - $ - $ - $ - Residential Real Estate $ 1,698 $ 1,741 $ 170 $ 1,953 $ 71 Consumer &amp; Other $ 451 $ 451 $ 38 $ 496 $ 24 All Impaired Loans &lt; $100,000 $ 344 $ 344 $ - $ 344 $ - Three Months Ended Average Recorded Interest Income September 30, 2015 Investment Recognized With no related allowance recorded: Commercial &amp; Industrial $ 316 $ - Commercial RE &amp; Construction 797 6 Agricultural &amp; Farmland - - Residential Real Estate 859 8 Consumer &amp; Other 125 3 All Impaired Loans &lt; $100,000 344 - With a specific allowance recorded: Commercial &amp; Industrial 1,080 - Commercial RE &amp; Construction 1,954 3 Agricultural &amp; Farmland - - Residential Real Estate 1,080 10 Consumer &amp; Other 362 5 Totals: Commercial &amp; Industrial $ 1,396 $ - Commercial RE &amp; Construction $ 2,751 $ 9 Agricultural &amp;
Farmland $ - $ - Residential Real Estate $ 1,939 $ 18 Consumer &amp; Other $ 487 $ 8 All Impaired Loans &lt; $100,000 $ 344 $ - Twelve Months Ended Unpaid December 31, 2014 Recorded Principal Related ($'s in thousands) Investment Balance Allowance With no related allowance recorded: Commercial &amp; Industrial $ 316 $ 316 $ - Commercial RE &amp; Construction 530 530 - Agricultural &amp; Farmland - - - Residential Real Estate 567 611 - Consumer &amp; Other 110 110 - All Impaired Loans &lt; $100,000 565 565 - With a specific allowance recorded: Commercial &amp; Industrial 952 1,552 510 Commercial RE &amp; Construction 1,505 1,505 1,018 Agricultural &amp; Farmland - - - Residential Real Estate 1,080 1,080 242 Consumer &amp; Other 371 371 41 Totals: Commercial &amp; Industrial $ 1,268 $ 1,868 $ 510 Commercial RE &amp; Construction $ 2,035 $ 2,035 $ 1,018 Agricultural &amp; Farmland $ - $ - $ - Residential Real Estate $ 1,647 $ 1,691 $ 242 Consumer &amp; Other $ 481 $ 481 $ 41 All Impaired Loans &lt; $100,000 $ 565 $ 565 $ - Nine Months Ended Sep. 30, 2014 Three Months Ended Sep. 30, 2014 Average Recorded Interest Income Average Recorded Interest Income Investment Recognized Investment Recognized Commercial &amp; Industrial $ 316 $ - $ 316 $ - Commercial RE &amp; Construction 578 - 566 - Agricultural &amp; Farmland - - - - Residential Real Estate 813 41 808 14 Consumer &amp; Other 120 8 115 3 All Impaired Loans &lt; $100,000 660 - 660 - Commercial &amp; Industrial 1,622 - 1,578 - Commercial RE &amp; Construction 185 8 182 2 Agricultural &amp; Farmland - - - - Residential Real Estate 1,026 29 1,020 8 Consumer &amp; Other 452 18 446 6 Commercial &amp; Industrial $ 1,938 $ - $ 1,894 $ - Commercial RE &amp; Construction $ 763 $ 8 $ 748 $ 2 Agricultural &amp; Farmland $ - $ - $ - $ - Residential Real Estate $ 1,839 $ 70 $ 1,828 $ 22 Consumer &amp; Other $ 572 $ 26 $ 561 $ 9 All Impaired Loans &lt; $100,000 $ 660 $ - $ 660 $ - Impaired loans less than $100,000 are included in groups of homogenous loans. These loans are evaluated based on delinquency status. Interest income recognized on a cash basis does not materially differ from interest income recognized on an accrual basis. Troubled Debt Restructured (TDR) Loans 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TDR Concession Types The Company’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All loan modifications, including those classified as TDRs, are reviewed and approved. The types of concessions provided to borrowers include: ● Interest rate reduction: A reduction of the stated interest rate to a nonmarket rate for the remaining original life of the loan. The Company also may grant interest rate concessions for a limited timeframe on a case by case basis. ● Amortization or maturity date change: A change in the amortization or maturity date beyond what the collateral supports, including a concession that does any of the following: (1) Lengthens the amortization period of the amortized principal beyond market terms. This concession reduces the minimum monthly payment and increases the amount of the balloon payment at the end of the term of the loan. Principal is generally not forgiven. (2) Reduces the amount of loan principal to be amortized. This concession also reduces the minimum monthly payment and increases the amount of the balloon payment at the end of the term of the loan. Principal is generally not forgiven. (3) Extends the maturity date or dates of the debt beyond what the collateral supports. This concession generally applies to loans without a balloon payment at the end of the term of the loan. In addition, there may be instances where renewing loans potentially require non-market terms and would then be reclassified as TDRs. ● 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 The following presents the activity of TDRs during the three and nine months ended September 30, 2015 and 2014. Three Months Ended Sep. 30,
2015 ($ in thousands) Number of Loans Pre-Modification Recorded Balance Post Modification Recorded Balance Residential Real Estate - $ - $ - Consumer &amp; Other - - - Total Modifications - $ - $ - ($ in thousands) Interest Total Only Term Combination Modification Residential Real Estate $ - $ - $ - $ - Consumer &amp; Other - - - - Total Modifications $ - $ - $ - $ - There was no increase in the allowance for loan and lease losses ("ALLL") due to TDR's in the three month period ended September 30, 2015. Nine Months Ended June 30, 2015 ($ in thousands) Number of Loans Pre-Modification Recorded Balance Post Modification Recorded Balance Residential Real Estate 1 $ 24 $ 24 Consumer &amp; Other - - Total Modifications 1 $ 24 $ 24 ($ in thousands) Interest Total Only Term Combination Modification Residential Real Estate $ - $ 24 $ - $ 24 Consumer &amp; Other - - - Total Modifications $ - $ 24 $ - $ 24 The loans described above increased the allowance for loan and lease losses ("ALLL") by $0.00 million in the nine month period ended September 30, 2015. Three Months Ended Sep. 30, 2014 ($ in thousands) Number of Loans Pre-Modification Recorded Balance Post Modification Recorded Balance Residential Real Estate - $ - $ - Consumer &amp; Other - - - Total Modifications - $ - $ - ($ in thousands) Interest Total Only Term Combination Modification Residential Real Estate $ - $ - $ - $ - Consumer &amp; Other - - - - Total Modifications $ - $ - $ - $ - There was no increase in the allowance for loan and lease losses ("ALLL") due to TDR's in the three month period ended September 30, 2014. Nine Months Ended Sep. 30, 2014 ($ in thousands) Number of Loans Pre-Modification Recorded Balance Post Modification Recorded Balance Residential Real Estate - $ - $ - Consumer &amp; Other - - - Total Modifications - $ - $ - ($ in thousands) Interest Total Only Term Combination Modification Residential Real Estate $ - $ - $ - $ - Consumer &amp;
Other - - - - Total Modifications $ - $ - $ - $ - There was no increase in the allowance for loan and lease losses ("ALLL") due to TDR's in the nine month period ended September 30, 2014. There were no TDR’s modified during the previous twelve months that have subsequently defaulted as of September 30, 2015. Number of Recorded ($ in thousands) Contracts Balance Residential Real Estate 4 $ 67 4 67 </t>
  </si>
  <si>
    <t>Derivative Financial Instruments</t>
  </si>
  <si>
    <t>Derivative Financial Instruments [Abstract]</t>
  </si>
  <si>
    <t>DERIVATIVE FINANCIAL INSTRUMENTS</t>
  </si>
  <si>
    <t>NOTE 5 – DERIVATIVE FINANCIAL INSTRUMENTS Risk Management Objective of Using Derivatives 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 Non-designated Hedges 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September 30, 2015 and December 31, 2014, the notional amount of customer-facing swaps was approximately $17.2 million and $12.6 million, respectively. The same amounts were offset with third party counterparties, as described above. The Company has minimum collateral posting thresholds with its derivative counterparties. As of September 30, 2015 and December 31, 2014, the Company had posted cash as collateral in the amount of $0.7 million and $0.4 million, respectively. Fair Values of Derivative Instruments on the Balance Sheet The table below presents the fair value of the Company’s derivative financial instruments, as well as their classification on the Balance Sheet, as of September 30, 2015 and December 31, 2014. Asset Derivatives Liability Derivatives ($ in thousands) September 30, 2015 September 30, 2015 Balance Sheet Fair Balance Sheet Fair Location Value Location Value Derivatives not designated as hedging instruments: Interest rate contracts Other Assets $ 651 Other Liabilities $ 651 ($ in thousands) December 31, 2014 December 31, 2014 Balance
Sheet Fair Balance Sheet Fair Location Value Location Value Derivatives not designated as hedging instruments: Interest rate contracts Other Assets $ 273 Other Liabilities $ 273 Effect of Derivative Instruments on the Income Statement The Company’s derivative financial instruments had no net effect on the Income Statements for the nine months ended September 30, 2015 and 2014.</t>
  </si>
  <si>
    <t>Fair Value of Assets and Liabilities</t>
  </si>
  <si>
    <t>Fair Value of Assets and Liabilities [Abstract]</t>
  </si>
  <si>
    <t>FAIR VALUE OF ASSETS AND LIABILITIES</t>
  </si>
  <si>
    <t xml:space="preserve">NOTE 6 – FAIR VALUE OF ASSETS AND LIABILITIES Fair value is the price that would be received to sell an asset or paid to transfer a liability in an orderly transaction between market participants at the measurement date. A fair value measurement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recognized in the accompanying balance sheets, as well as the general classifications of such assets pursuant to the valuation hierarchy. Available-for-Sale Securities The fair values of available-for-sale securities are determined by various valuation methodologies. Level 1 securities include money market mutual funds. Level 1 inputs include quoted prices in an active market. Level 2 securities include U.S. treasury and government agencies, mortgage-backed securities, obligations of political and state subdivisions and equity securitie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 Interest Rate Contracts 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The following table presents the fair value measurements of assets measured at fair value on a recurring basis and the level within the fair value hierarchy in which the fair value measurements fall at September 30, 2015 and December 31, 2014. Fair Value Measurements Using: ($ in thousands) Available-for-Sale Securities: Fair Values at 9/30/2015 (Level 1) (Level 2) (Level 3) U.S. Treasury and Government Agencies $ 11,307 $ - $ 11,307 $ - Mortgage-backed securities 65,641 - 65,641 - State and political subdivisions 18,511 - 18,511 - Equity securities 23 - 23 - Interest rate contracts - assets 651 - 651 - Interest rate contracts - liabilities (651 ) - (651 ) - Fair Value Measurements Using: ($ in thousands) Available-for-Sale Securities: Fair Values at 12/31/2014 (Level 1) (Level 2) (Level 3) U.S. Treasury and Government Agencies $ 15,307 $ - $ 15,307 $ - Mortgage-backed securities 50,740 - 50,740 - State and political subdivisions 19,170 - 19,170 - Equity securities 23 - 23 - Interest rate contracts - assets 273 - 273 - Interest rate contracts - liabilities (273 ) - (273 ) - Level 1 – Quoted Prices in Active Markets for Identical Assets Level 2 –
Significant Other Observable Inputs Level 3 – Significant Unobservable Inputs The following is a description of the valuation methodologies and inputs used for assets measured at fair value on a nonrecurring basis and recognized in the accompanying balance sheets, as well as the general classification of such assets pursuant to the valuation hierarchy. Collateral-dependent Impaired Loans, NET of ALLL Loans for which it is probable the Company will not collect all principal and interest due according to contractual terms are measured for impairment. The estimated fair value of collateral-dependent impaired loans is based on the appraised value of the collateral, less estimated cost to sell. Collateral-dependent impaired loans are classified within Level 3 of the fair value hierarchy. This method requires obtaining an independent appraisal of the collateral, which is reviewed for accuracy and consistency by Credit Administration. These appraisers are selected from the list of approved appraisers maintained by management. The appraised values are reduced by applying a discount factor to the value based on the Company’s loan review policy. All impaired loans held by the Company were collateral dependent at September 30, 2015 and December 31, 2014.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Foreclosed Assets Held For Sale The following table presents the fair value measurements of assets measured at fair value on a nonrecurring basis and the level within the fair value hierarchy in which the fair value measurements fell at September 30, 2015 and December 31, 2014: Fair Value Measurements Using: ($ in thousands) Fair Values at Description 9/30/2015 (Level 1) (Level 2) (Level 3) Impaired loans $ 5,187 $ - $ - $ 5,187 Mortgage Servicing Rights 2,622 - - 2,622 ($ in thousands) Fair Values at Description 12/31/2014 (Level 1) (Level
2) (Level 3) Impaired loans $ 2,538 $ - $ - $ 2,538 Mortgage Servicing Rights 3,037 - - 3,037 Unobservable (Level 3) Inputs The following table presents quantitative information about unobservable inputs used in recurring and nonrecurring Level 3 fair value measurements. Fair Value at Valuation Unobservable Range (Weighted ($'s in thousands) 9/30/2015 Technique Inputs Average) Collateral-dependent impaired loans 5,187 Market comparable properties Comparability adjustments (%) Not available Mortgage servicing rights 2,622 Discounted cash flow Discount Rate 9.50 % Constant prepayment rate 10.30 % P&amp;l earnings credit 0.20 % T&amp;l earnings credit 1.67 % Inflation for cost of servicing 1.50 % Fair Value at Valuation Unobservable Range (Weighted ($'s in thousands) 12/31/2014 Technique Inputs Average) Collateral-dependent impaired loans 2,538 Market comparable properties Comparability adjustments (%) Not available Mortgage servicing rights 3,037 Discounted cash flow Discount Rate 9.50 % Constant prepayment rate 10.30 % P&amp;l earnings credit 0.17 % T&amp;l earnings credit 1.75 % Inflation for cost of servicing 1.50 % There were no changes in the inputs or methodologies used to determine fair value at September 30, 2015 as compared to December 31, 2014. The following methods were used to estimate the fair value of all other financial instruments recognized in the accompanying balance sheets at amounts other than fair value. Cash and Due From Banks, Federal Reserve and Federal Home Loan Bank Stock and Accrued Interest Receivable and Payable The carrying amount approximates the fair value. Loans Held for Sale 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 Loans The estimated fair value for loans receivable is based on estimates of the rate State Bank would charge for similar loans at September 30, 2015 and December 31, 2014, applied for the time period until the loans are assumed to re-price or be paid.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Deposits, FHLB advances &amp;
Repurchase agreements Deposits include demand deposits, savings accounts, NOW accounts and certain money market deposits. The carrying amount approximates the fair value. The estimated fair value for fixed-maturity time deposits, as well as borrowings, is based on estimates of the rate State Bank could pay on similar instruments with similar terms and maturities at September 30, 2015 and December 31, 2014. Loan Commitments The fair value of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September 30, 2015 and December 31, 2014 and are not considered significant to this presentation. Trust Preferred Securities The fair value for Trust Preferred Securities is estimated by discounting the cash flows using an appropriate discount rate. The following table presents estimated fair values of the Company’s other financial instruments carried at other than fair value.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Sep. 30, 2015 Carrying Fair Value Measurements Using Amount (Level 1) (Level 2) (Level 3) Financial assets Cash and cash equivalents $ 18,372 $ 18,372 $ - $ - Loans held for sale 8,517 - 8,740 - Loans, net of allowance for loan losses 533,813 - - 536,312 Federal Reserve and FHLB Bank stock 3,748 - 3,748 - Mortgage Servicing Rights 6,798 - - 7,420 Accrued interest receivable 1,817 - 1,817 - Financial liabilities Deposits $ 573,568 $ 102,460 $ 473,331 $ - FHLB Advances 30,000 - 30,146 - Short-term borrowings 16,911 - 16,911 - Trust preferred securities 10,310 - 7,693 - Accrued interest payable 341 - 341 - December 31, 2014 Carrying Fair Value Measurements Using Amount (Level 1) (Level 2) (Level 3) Financial assets Cash and cash equivalents $ 28,197 $ 28,197 $ - $ - Loam held for sale 5,168 - 5,315 - Loam, net of allowance for ban bsses 509,565 - - 510,314 Federal Reserve and FHLB Bank stock, at
cost 3,748 - 3,748 - Mortgage Servicing Rights 5,704 - - 6,358 Accrued interest receivable 1,346 - 1,346 - Financial liabilities - Deposits $ 550,906 $ 97,853 $ 455,383 $ - FHLB advances 30,000 - 29,907 - Short-termborrowings 12,740 - 12,740 - Trust preferred securities 10,310 - 7,206 - Accrued interest payable 264 - 264 - </t>
  </si>
  <si>
    <t>Repurchase Agreements</t>
  </si>
  <si>
    <t>Repurchase Agreements [Abstract]</t>
  </si>
  <si>
    <t>REPURCHASE AGREEMENTS</t>
  </si>
  <si>
    <t>NOTE 7 – REPURCHASE AGREEMENTS Repurchase agreements are offered by the bank to commercial business customers and public institutions to provide them with an opportunity to earn a return on their excess cash balances. These repurchase agreements are considered secured borrowings. On a daily basis State Bank transfers securities to these customers in exchange for their cash and subsequently agrees to repurchase those same securities the next business day. In the event State Bank is unable to repurchase the securities from the customer, the customer will then have a claim against those securities. The repurchase borrowers for State Bank are all in the Overnight and Continuous maturity bucket. All of these repurchase balances are collateralized with US Agency and Mortgage Backed Securities.</t>
  </si>
  <si>
    <t>Preferred Capital Offering</t>
  </si>
  <si>
    <t>Preferred Capital Offering [Abstract]</t>
  </si>
  <si>
    <t>PREFERRED CAPITAL OFFERING</t>
  </si>
  <si>
    <t>NOTE 8 – PREFERRED CAPITAL OFFERING On December 23, 2014, the Company completed its public offering of 1,500,000 depository shares, each representing a 1/100 th Each Series A Preferred Share, at the option of the holder, is convertible at any time into the number of common shares equal to $1,000.00 divided by the conversion price then in effect, which at March 31, 2015, was $10.34. The conversion price may be adjusted under certain circumstances, including in the event the Company pays quarterly dividends on its common stock in excess of a specified amount. On or after the fifth anniversary of the issue date of the Series A Preferred Shares (December 23, 2019), the Company may require all holders of Series A Preferred Shares (and, therefore, depository shares) to convert their shares into common shares of the Company, provided the Company’s common share price exceeds 120 percent of the conversion price noted above. At September 30, 2015, the aggregate number of common shares issuable upon the conversion of outstanding Series A Preferred Shares was 1,450,677.</t>
  </si>
  <si>
    <t>Earnings Per Share (Tables)</t>
  </si>
  <si>
    <t>Summary of average number of shares used in the computation of basic and diluted earnings per share</t>
  </si>
  <si>
    <t xml:space="preserve"> Three Months Ended Nine Months Ended (shares in thousands) Sep. 30, Sep. 30, Sep. 30 Sep. 30 2015 2014 2015 2014 Basic earnings per share 4,884 4,875 4,882 4,873 Diluted earnings per share 6,390 4,900 6,422 4,896</t>
  </si>
  <si>
    <t>Securities (Tables)</t>
  </si>
  <si>
    <t>Summary of amortized cost and approximate fair values of securities</t>
  </si>
  <si>
    <t xml:space="preserve"> Gross Gross ($ in thousands) Amortized Unrealized Unrealized Cost Gains Losses Fair Value Available-for-Sale Securities: September 30, 2015 U.S. Treasury and Government agencies $ 11,150 $ 157 $ - $ 11,307 Mortgage-backed securities 65,003 773 (135 ) 65,641 State and political subdivisions 17,554 957 - 18,511 Equity securities 23 - - 23 $ 93,730 $ 1,887 $ (135 ) $ 95,482 Gross Gross ($ in thousands) Amortized Unrealized Unrealized Cost Gains Losses Fair Value Available-for-Sale Securities: December 31, 2014: U.S. Treasury and Government agencies $ 15,187 $ 124 $ (4 ) $ 15,307 Mortgage-backed securities 50,563 462 (285 ) 50,740 State and political subdivisions 18,075 1,095 - 19,170 Equity securities 23 - - 23 $ 83,848 $ 1,681 $ (289 ) $ 85,240</t>
  </si>
  <si>
    <t>Summary of amortized cost and fair value of securities available for sale by contractual maturity</t>
  </si>
  <si>
    <t xml:space="preserve"> Available for Sale Amortized Fair ($ in thousands) Cost Value Within one year $ 1,130 $ 1,142 Due after one year through five years 2,182 2,280 Due after five years through ten years 5,199 5,429 Due after ten years 20,193 20,967 28,704 29,818 Mortgage-backed securities &amp; equity securities 65,026 65,664 Totals $ 93,730 $ 95,482</t>
  </si>
  <si>
    <t>Summary of securities with unrealized losses</t>
  </si>
  <si>
    <t>($ in thousands) Less than 12 Months 12 Months or Longer Total September 30, 2015 Fair Value Unrealized Losses Fair Value Unrealized Losses Fair Value Unrealized Losses Available-for-Sale Securities: Mortgage-backed securities $ 11,740 $ (54 ) $ 5,683 $ (81 ) $ 17,423 $ (135 ) $ 11,740 $ (54 ) $ 5,683 $ (81 ) $ 17,423 $ (135 ) ($ in thousands) Less than 12 Months 12 Months or Longer Total December 31, 2014 Fair Value Unrealized Losses Fair Value Unrealized Losses Fair
Value Unrealized Losses Available-for-Sale Securities: U.S. Treasury and Government agencies $ 1,387 $ (4 ) $ - $ - $ 1,387 $ (4 ) Mortgage-backed securities 20,491 (73 ) 7,073 (212 ) 27,564 (285 ) $ 21,878 $ (77 ) $ 7,073 $ (212 ) $ 28,951 $ (289 )</t>
  </si>
  <si>
    <t>Loans and Allowance for Loan Losses (Tables)</t>
  </si>
  <si>
    <t>Summary of categories of loans</t>
  </si>
  <si>
    <t xml:space="preserve">($ in thousands) Total Loans Non-Accrual Loans Sep. 2015 Dec. 2014 Sep. 2015 Dec. 2014 Commercial &amp; Industrial $ 83,699 $ 88,485 453 1,387 Commercial RE &amp; Construction 231,249 217,030 5,393 2,092 Agricultural &amp; Farmland 46,102 46,217 - - Residential Real Estate 126,840 113,214 795 992 Consumer &amp; Other 52,957 51,546 101 138 Total Loans $ 540,847 $ 516,492 $ 6,742 $ 4,609 Unearned Income $ 42 $ (156 ) Total Loans, net of unearned income $ 540,889 $ 516,336 Allowance for loan losses $ (7,076 ) $ (6,771 ) </t>
  </si>
  <si>
    <t>Summary of allowance for loan losses and recorded investment in loans based on portfolio segment and impairment method</t>
  </si>
  <si>
    <t xml:space="preserve"> Commercial Commercial RE Agricultural Residential Consumer ($'s in thousands) &amp; Industrial &amp; Construction &amp; Farmland Real Estate &amp; Other Total ALLOWANCE FOR LOAN AND LEASE LOSSES For the Three Months Ended September 30, 2015 Beginning balance $ 1,488 $ 3,066 $ 261 $ 1,410 $ 781 $ 7,006 Charge Offs - (53 ) - (4 ) (1 ) $ (58 ) Recoveries 1 - 1 23 4 29 Provision (621 ) 997 (40 ) (154 ) (82 ) 100 Ending Balance $ 868 $ 4,010 $ 222 $ 1,275 $ 702 $ 7,076 ALLOWANCE FOR LOAN AND LEASE LOSSES For the Nine Months Ended September 30, 2015 Beginning balance $ 1,630 $ 2,857 $ 208 $ 1,308 $ 768 $ 6,771 Charge Offs (309 ) (303 ) - (65 ) (34 ) $ (711 ) Recoveries 22 3 3 28 10 66 Provision (475 ) 1,453 11 4 (43 ) 950 Ending Balance $ 868 $ 4,010 $ 222 $ 1,275 $ 702 $ 7,076 Loans Receivable at September 30, 2015 Allowance: Ending balance: individually evaluated for impairment $ 19 $ 1,920 $ - $ 170 $ 38 $ 2,147 Ending balance: collectively evaluated for impairment $ 849 $ 2,090 $ 222 $ 1,105 $ 664 $ 4,929 Loans: Ending balance: individually evaluated for impairment $ 335 $ 5,653 $ - $ 1,698 $ 451 $ 8,137 Ending balance: collectively evaluated for impairment $ 83,364 $ 225,596 $ 46,102 $ 125,142 $ 52,506 $ 532,710 Commercial Commercial RE Agricultural Residential Consumer ($'s in thousands) &amp; Industrial &amp; Construction &amp; Farmland Real Estate &amp; Other Total Loans Receivable at December 31, 2014 Allowance: Ending balance: individually evaluated for impairment $ 510 $ 1,018 $ - $ 242 $ 41 $ 1,811 Ending balance: collectively evaluated for impairment $ 1,120 $ 1,839 $ 208 $ 1,066 $ 727 $ 4,960 Loans: Ending balance: individually evaluated for impairment $ 1,268 $ 2,035 $ - $ 1,647 $ 481 $ 5,431 Ending
balance: collectively evaluated for impairment $ 87,217 $ 214,995 $ 46,217 $ 111,567 $ 51,065 $ 511,061 For the Three Months Ended September 30, 2014 Commercial Commercial RE Agricultural Residential Consumer ($'s in thousands) &amp; Industrial &amp; Construction &amp; Farmland Real Estate &amp; Other Total ALLOWANCE FOR LOAN AND LEASE LOSSES Beginning balance $ 1,660 $ 2,657 $ 194 $ 1,266 $ 791 $ 6,568 Charge Offs - (12 ) - (18 ) (63 ) $ (93 ) Recoveries 6 64 1 14 3 88 Provision 120 (114 ) 21 46 77 150 Ending Balance $ 1,786 $ 2,595 $ 216 $ 1,308 $ 808 $ 6,713 For the Nine Months Ended September 30, 2014 Commercial Commercial RE Agricultural Residential Consumer ($'s in thousands) &amp; Industrial &amp; Construction &amp; Farmland Real Estate &amp; Other Total ALLOWANCE FOR LOAN AND LEASE LOSSES Beginning balance $ 2,175 $ 2,708 $ 159 $ 1,067 $ 855 $ 6,964 Charge Offs (607 ) (13 ) - (33 ) (93 ) $ (746 ) Recoveries 18 124 2 28 23 195 Provision 200 (224 ) 55 246 23 300 Ending Balance $ 1,786 $ 2,595 $ 216 $ 1,308 $ 808 $ 6,713 </t>
  </si>
  <si>
    <t>Summary of credit risk profile of the Company's loan portfolio based on rating category</t>
  </si>
  <si>
    <t xml:space="preserve">September 30, 2015 Commercial Commercial RE Agricultural Residential Consumer Loan Grade &amp; Industrial &amp; Construction &amp; Farmland Real Estate &amp; Other Total ($ in thousands) 1-2 $ 810 $ 57 $ 54 $ - $ 4 $ 925 3 23,582 70,043 8,408 115,958 49,542 267,533 4 58,506 149,117 37,640 8,453 3,153 256,869 Total Pass (1 - 4) 82,898 219,217 46,102 124,411 52,699 525,327 Special Mention (5) 312 6,480 - 1,168 78 8,038 Substandard (6) 43 113 - 477 79 712 Doubtful (7) 446 5,439 - 784 101 6,770 Loss (8) - - - - - - Total Loans $ 83,699 $ 231,249 $ 46,102 $ 126,840 $ 52,957 $ 540,847 December 31, 2014 Commercial Commercial RE Agricultural Residential Consumer Loan Grade &amp; Industrial &amp; Construction &amp; Farmland Real Estate &amp; Other Total ($ in thousands) 1-2 $ 1,148 $ 66 $ 61 $ - $ - $ 1,275 3 23,580 67,779 9,505 105,149 47,795 253,808 4 61,691 136,427 36,651 5,611 3,465 243,845 Total Pass (1 - 4) 86,419 204,272 46,217 110,760 51,260 498,928 Special Mention (5) 83 6,224 - 1,160 84 7,551 Substandard (6) 752 4,422 - 312 55 5,541 Doubtful (7) 1,231 2,112 - 982 147 4,472 Loss (8) - - - - - - Total Loans $ 88,485 $ 217,030 $ 46,217 $ 113,214 $ 51,546 $ 516,492 </t>
  </si>
  <si>
    <t>Summary of loan portfolio aging analysis</t>
  </si>
  <si>
    <t xml:space="preserve"> 30-59 Days 60-89 Days Greater Than Total Past Total Loans September 30, 2015 Past Due Past Due 90 Days Due Current Receivable ($ in thousands) Commercial &amp; Industrial $ - $ - $ 453 $ 453 $ 83,246 $ 83,699 Commercial RE &amp; Construction - 3,616 1,788 5,404 225,845 231,249 Agricultural &amp; Farmland - - - - 46,102 46,102 Residential Real Estate 101 64 315 480 126,360 126,840 Consumer &amp; Other 58 81 - 139 52,818 52,957 Total Loans $ 159 $ 3,761 $ 2,556 $ 6,476 $ 534,371 $ 540,847 30-59 Days 60-89 Days Greater Than Total Past Total Loans December 31, 2014 Past Due Past Due 90 Days Due Current Receivable ($ in thousands) Commercial &amp; Industrial $ - $ - $ 987 $ 987 $ 87,498 $ 88,485 Commercial RE &amp; Construction 3,660 - 1,747 5,407 211,623 217,030 Agricultural &amp; Farmland - - - - 46,217 46,217 Residential Real Estate 164 19 377 560 112,654 113,214 Consumer &amp; Other 39 81 - 120 51,426 51,546 Total Loans $ 3,863 $ 100 $ 3,111 $ 7,074 $ 509,418 $ 516,492</t>
  </si>
  <si>
    <t>Summary of impaired loan information</t>
  </si>
  <si>
    <t>Nine Months Ended Unpaid Average Interest September 30, 2015 Recorded Principal Related Recorded Income ($'s in thousands) Investment Balance Allowance Investment Recognized With no related allowance recorded: Commercial &amp; Industrial $ 316 $ 316 $ - $ 316 $ - Commercial RE &amp; Construction 704 704 - 830 25 Agricultural &amp; Farmland - - - - - Residential Real Estate 673 716 - 865 38 Consumer &amp; Other 114 114 - 129 7 All Impaired Loans &lt; $100,000 344 344 - 344 - With a specific allowance recorded: Commercial &amp; Industrial 19 919 19 1,128 - Commercial RE &amp; Construction 4,949 5,199 1,920 2,022 13 Agricultural &amp; Farmland - - - - - Residential Real Estate 1,025 1,025 170 1,088 33 Consumer &amp; Other 337 337 38 367 17 Totals: Commercial &amp; Industrial $ 335 $ 1,235 $ 19 $ 1,444 $ - Commercial RE &amp; Construction $ 5,653 $ 5,903 $ 1,920 $ 2,852 $ 38 Agricultural &amp; Farmland $ - $ - $ - $ - $ - Residential Real Estate $ 1,698 $ 1,741 $ 170 $ 1,953 $ 71 Consumer &amp; Other $ 451 $ 451 $ 38 $ 496 $ 24 All Impaired Loans &lt; $100,000 $ 344 $ 344 $ - $ 344 $ - Three Months Ended Average Recorded Interest Income September 30, 2015 Investment Recognized With no related allowance recorded: Commercial &amp; Industrial $ 316 $ - Commercial RE &amp; Construction 797 6 Agricultural &amp; Farmland - - Residential Real Estate 859 8 Consumer &amp; Other 125 3 All Impaired Loans &lt; $100,000 344 - With a specific allowance
recorded: Commercial &amp; Industrial 1,080 - Commercial RE &amp; Construction 1,954 3 Agricultural &amp; Farmland - - Residential Real Estate 1,080 10 Consumer &amp; Other 362 5 Totals: Commercial &amp; Industrial $ 1,396 $ - Commercial RE &amp; Construction $ 2,751 $ 9 Agricultural &amp; Farmland $ - $ - Residential Real Estate $ 1,939 $ 18 Consumer &amp; Other $ 487 $ 8 All Impaired Loans &lt; $100,000 $ 344 $ - Twelve Months Ended Unpaid December 31, 2014 Recorded Principal Related ($'s in thousands) Investment Balance Allowance With no related allowance recorded: Commercial &amp; Industrial $ 316 $ 316 $ - Commercial RE &amp; Construction 530 530 - Agricultural &amp; Farmland - - - Residential Real Estate 567 611 - Consumer &amp; Other 110 110 - All Impaired Loans &lt; $100,000 565 565 - With a specific allowance recorded: Commercial &amp; Industrial 952 1,552 510 Commercial RE &amp; Construction 1,505 1,505 1,018 Agricultural &amp; Farmland - - - Residential Real Estate 1,080 1,080 242 Consumer &amp; Other 371 371 41 Totals: Commercial &amp; Industrial $ 1,268 $ 1,868 $ 510 Commercial RE &amp; Construction $ 2,035 $ 2,035 $ 1,018 Agricultural &amp; Farmland $ - $ - $ - Residential Real Estate $ 1,647 $ 1,691 $ 242 Consumer &amp; Other $ 481 $ 481 $ 41 All Impaired Loans &lt; $100,000 $ 565 $ 565 $ - Nine Months Ended Sep. 30, 2014 Three Months
Ended Sep. 30, 2014 Average Recorded Interest Income Average Recorded Interest Income Investment Recognized Investment Recognized Commercial &amp; Industrial $ 316 $ - $ 316 $ - Commercial RE &amp; Construction 578 - 566 - Agricultural &amp; Farmland - - - - Residential Real Estate 813 41 808 14 Consumer &amp; Other 120 8 115 3 All Impaired Loans &lt; $100,000 660 - 660 - Commercial &amp; Industrial 1,622 - 1,578 - Commercial RE &amp; Construction 185 8 182 2 Agricultural &amp; Farmland - - - - Residential Real Estate 1,026 29 1,020 8 Consumer &amp; Other 452 18 446 6 Commercial &amp; Industrial $ 1,938 $ - $ 1,894 $ - Commercial RE &amp; Construction $ 763 $ 8 $ 748 $ 2 Agricultural &amp; Farmland $ - $ - $ - $ - Residential Real Estate $ 1,839 $ 70 $ 1,828 $ 22 Consumer &amp; Other $ 572 $ 26 $ 561 $ 9 All Impaired Loans &lt; $100,000 $ 660 $ - $ 660 $ -</t>
  </si>
  <si>
    <t>Summary of newly restructured loans by type of modification</t>
  </si>
  <si>
    <t xml:space="preserve"> Three Months Ended Sep. 30, 2015 ($ in thousands) Number of Loans Pre-Modification Recorded Balance Post Modification Recorded Balance Residential Real Estate - $ - $ - Consumer &amp; Other - - - Total Modifications - $ - $ - ($ in thousands) Interest Total Only Term Combination Modification Residential Real Estate $ - $ - $ - $ - Consumer &amp; Other - - - - Total Modifications $ - $ - $ - $ - Nine Months Ended June 30, 2015 ($ in thousands) Number of Loans Pre-Modification Recorded Balance Post Modification Recorded Balance Residential Real Estate 1 $ 24 $ 24 Consumer &amp; Other - - Total Modifications 1 $ 24 $ 24 ($ in thousands) Interest Total Only Term Combination Modification Residential Real Estate $ - $ 24 $ - $ 24 Consumer &amp; Other - - - Total Modifications $ - $ 24 $ - $ 24 Three Months Ended Sep. 30, 2014 ($ in thousands) Number of Loans Pre-Modification Recorded Balance Post Modification Recorded Balance Residential Real Estate - $ - $ - Consumer &amp; Other - - - Total Modifications - $ - $ - ($ in thousands) Interest Total Only Term Combination Modification Residential Real Estate $ - $ - $ - $ - Consumer &amp;
Other - - - - Total Modifications $ - $ - $ - $ - Nine Months Ended Sep. 30, 2014 ($ in thousands) Number of Loans Pre-Modification Recorded Balance Post Modification Recorded Balance Residential Real Estate - $ - $ - Consumer &amp; Other - - - Total Modifications - $ - $ - ($ in thousands) Interest Total Only Term Combination Modification Residential Real Estate $ - $ - $ - $ - Consumer &amp; Other - - - - Total Modifications $ - $ - $ - $ - </t>
  </si>
  <si>
    <t>Summary of troubled debt restructurings</t>
  </si>
  <si>
    <t xml:space="preserve"> Number of Recorded ($ in thousands) Contracts Balance Residential Real Estate 4 $ 67 4 67 </t>
  </si>
  <si>
    <t>Derivative Financial Instruments (Tables)</t>
  </si>
  <si>
    <t>Fair value of the Company's derivative financial instruments, as well as their classification on the balance sheet</t>
  </si>
  <si>
    <t xml:space="preserve"> Asset Derivatives Liability Derivatives ($ in thousands) September 30, 2015 September 30, 2015 Balance Sheet Fair Balance Sheet Fair Location Value Location Value Derivatives not designated as hedging instruments: Interest rate contracts Other Assets $ 651 Other Liabilities $ 651 ($ in thousands) December 31, 2014 December 31, 2014 Balance Sheet Fair Balance Sheet Fair Location Value Location Value Derivatives not designated as hedging instruments: Interest rate contracts Other Assets $ 273 Other Liabilities $ 273 </t>
  </si>
  <si>
    <t>Fair Value of Assets and Liabilities (Tables)</t>
  </si>
  <si>
    <t>Summary of fair value measurements of assets measured at fair value on a recurring basis</t>
  </si>
  <si>
    <t xml:space="preserve">Fair Value Measurements Using: ($ in thousands) Available-for-Sale Securities: Fair Values at 9/30/2015 (Level 1) (Level 2) (Level 3) U.S. Treasury and Government Agencies $ 11,307 $ - $ 11,307 $ - Mortgage-backed securities 65,641 - 65,641 - State and political subdivisions 18,511 - 18,511 - Equity securities 23 - 23 - Interest
rate contracts - assets 651 - 651 - Interest rate contracts - liabilities (651 ) - (651 ) - Fair Value Measurements Using: ($ in thousands) Available-for-Sale Securities: Fair Values at 12/31/2014 (Level 1) (Level 2) (Level 3) U.S. Treasury and Government Agencies $ 15,307 $ - $ 15,307 $ - Mortgage-backed securities 50,740 - 50,740 - State and political
subdivisions 19,170 - 19,170 - Equity securities 23 - 23 - Interest rate contracts - assets 273 - 273 - Interest rate contracts - liabilities (273 ) - (273 ) - </t>
  </si>
  <si>
    <t>Summary of fair value measurements of assets measured at fair value on a nonrecurring basis</t>
  </si>
  <si>
    <t xml:space="preserve">($ in thousands) Fair Values at Description 9/30/2015 (Level 1) (Level 2) (Level 3) Impaired loans $ 5,187 $ - $ - $ 5,187 Mortgage Servicing Rights 2,622 - - 2,622 ($ in thousands) Fair Values at Description 12/31/2014 (Level 1) (Level 2) (Level 3) Impaired loans $ 2,538 $ - $ - $ 2,538 Mortgage Servicing Rights 3,037 - - 3,037 </t>
  </si>
  <si>
    <t>Summary of quantitative information about unobservable inputs used in recurring and nonrecurring</t>
  </si>
  <si>
    <t xml:space="preserve"> Fair Value at Valuation Unobservable Range (Weighted ($'s in thousands) 9/30/2015 Technique Inputs Average) Collateral-dependent impaired loans 5,187 Market comparable properties Comparability adjustments (%) Not available Mortgage servicing rights 2,622 Discounted cash flow Discount Rate 9.50 % Constant prepayment rate 10.30 % P&amp;l earnings credit 0.20 % T&amp;l earnings credit 1.67 % Inflation for cost of servicing 1.50 % Fair Value at Valuation Unobservable Range (Weighted ($'s in thousands) 12/31/2014 Technique Inputs Average) Collateral-dependent impaired loans 2,538 Market comparable properties Comparability adjustments (%) Not available Mortgage servicing rights 3,037 Discounted cash flow Discount Rate 9.50 % Constant prepayment rate 10.30 % P&amp;l earnings
credit 0.17 % T&amp;l earnings credit 1.75 % Inflation for cost of servicing 1.50 %</t>
  </si>
  <si>
    <t>Summary of estimated fair values of company's financial instruments</t>
  </si>
  <si>
    <t xml:space="preserve"> Sep. 30, 2015 Carrying Fair Value Measurements Using Amount (Level 1) (Level 2) (Level 3) Financial assets Cash and cash equivalents $ 18,372 $ 18,372 $ - $ - Loans held for sale 8,517 - 8,740 - Loans, net of allowance for loan losses 533,813 - - 536,312 Federal Reserve and FHLB Bank stock 3,748 - 3,748 - Mortgage Servicing Rights 6,798 - - 7,420 Accrued interest receivable 1,817 - 1,817 - Financial liabilities Deposits $ 573,568 $ 102,460 $ 473,331 $ - FHLB Advances 30,000 - 30,146 - Short-term borrowings 16,911 - 16,911 - Trust preferred securities 10,310 - 7,693 - Accrued interest
payable 341 - 341 - December 31, 2014 Carrying Fair Value Measurements Using Amount (Level 1) (Level 2) (Level 3) Financial assets Cash and cash equivalents $ 28,197 $ 28,197 $ - $ - Loam held for sale 5,168 - 5,315 - Loam, net of allowance for ban bsses 509,565 - - 510,314 Federal Reserve and FHLB Bank stock, at cost 3,748 - 3,748 - Mortgage Servicing Rights 5,704 - - 6,358 Accrued interest receivable 1,346 - 1,346 - Financial liabilities - Deposits $ 550,906 $ 97,853 $ 455,383 $ - FHLB advances 30,000 - 29,907 - Short-termborrowings 12,740 - 12,740 - Trust preferred securities 10,310 - 7,206 - Accrued interest payable 264 - 264 - </t>
  </si>
  <si>
    <t>Earnings Per Share (Details) - shares shares in Thousands</t>
  </si>
  <si>
    <t>Basic earnings per share</t>
  </si>
  <si>
    <t>Diluted earnings per share</t>
  </si>
  <si>
    <t>Earnings Per Share (Details Textual) - shares</t>
  </si>
  <si>
    <t>Earnings per share (Textual)</t>
  </si>
  <si>
    <t>Common shares excluded from computation of diluted EPS</t>
  </si>
  <si>
    <t>Conversion of depository shares</t>
  </si>
  <si>
    <t>Conversion of common stock, shares</t>
  </si>
  <si>
    <t>Securities (Details) - USD ($) $ in Thousands</t>
  </si>
  <si>
    <t>12 Months Ended</t>
  </si>
  <si>
    <t>Amortized Cost</t>
  </si>
  <si>
    <t>Gross Unrealized Gains</t>
  </si>
  <si>
    <t>Gross Unrealized Losses</t>
  </si>
  <si>
    <t>U.S. Treasury and Government Agencies [Member]</t>
  </si>
  <si>
    <t>Mortgage-backed securities [Member]</t>
  </si>
  <si>
    <t>State and political subdivisions [Member]</t>
  </si>
  <si>
    <t>Equity securities [Member]</t>
  </si>
  <si>
    <t>Securities (Details 1) - USD ($) $ in Thousands</t>
  </si>
  <si>
    <t>Available for Sale Amortized Cost, Within one year</t>
  </si>
  <si>
    <t>Available for Sale Amortized Cost, Due after one year through five years</t>
  </si>
  <si>
    <t>Available for Sale Amortized Cost, Due after five years through ten years</t>
  </si>
  <si>
    <t>Available for Sale Amortized Cost, Due after ten years</t>
  </si>
  <si>
    <t>Available for Sale Amortized Cost</t>
  </si>
  <si>
    <t>Amortized Cost Mortgage-backed securities &amp; equity securities</t>
  </si>
  <si>
    <t>Available for Sale, Amortized Cost, Totals</t>
  </si>
  <si>
    <t>Available for Sale Fair Value, Within one year</t>
  </si>
  <si>
    <t>Available for Sale Fair Value, Due after one year through five years</t>
  </si>
  <si>
    <t>Available for Sale Fair value, Due after five years through ten years</t>
  </si>
  <si>
    <t>Available for Sale Fair Value, Due after ten years</t>
  </si>
  <si>
    <t>Available for Sale Fair Value</t>
  </si>
  <si>
    <t>Fair Value Mortgage-backed securities &amp; equity securities</t>
  </si>
  <si>
    <t>Totals Fair Value</t>
  </si>
  <si>
    <t>Securities (Details 2) - USD ($) $ in Thousands</t>
  </si>
  <si>
    <t>Schedule of securities with unrealized losses</t>
  </si>
  <si>
    <t>Less than 12 Months, Fair Value</t>
  </si>
  <si>
    <t>Less than 12 Months, Unrealized Losses</t>
  </si>
  <si>
    <t>12 Months or Longer, Fair Value</t>
  </si>
  <si>
    <t>12 Months or Longer, Unrealized Losses</t>
  </si>
  <si>
    <t>Total, Fair Value</t>
  </si>
  <si>
    <t>Total, Unrealized Losses</t>
  </si>
  <si>
    <t>U.S. Treasury and Government agencies [Member]</t>
  </si>
  <si>
    <t>Securities (Details Textual) - USD ($) $ in Thousands</t>
  </si>
  <si>
    <t>Securities (Textual)</t>
  </si>
  <si>
    <t>Fair value of securities pledged as collateral, to secure public deposits and for other purposes</t>
  </si>
  <si>
    <t>Fair value of securities delivered for repurchase agreements</t>
  </si>
  <si>
    <t>Fair value as a percentage of available-for-sale investment portfolio</t>
  </si>
  <si>
    <t>18.00%</t>
  </si>
  <si>
    <t>35.00%</t>
  </si>
  <si>
    <t>Securities for reverse repurchase agreements</t>
  </si>
  <si>
    <t>Tax expense for net security gains</t>
  </si>
  <si>
    <t>Loans and Allowance for Loan Losses (Details) - USD ($) $ in Thousands</t>
  </si>
  <si>
    <t>Total Loans</t>
  </si>
  <si>
    <t>Non-Accrual Loans</t>
  </si>
  <si>
    <t>Unearned Income</t>
  </si>
  <si>
    <t>Total Loans, net of unearned income</t>
  </si>
  <si>
    <t>Commercial &amp; Industrial [Member]</t>
  </si>
  <si>
    <t>Commercial RE &amp; Construction [Member]</t>
  </si>
  <si>
    <t>Agricultural &amp; Farmland [Member]</t>
  </si>
  <si>
    <t>Residential Real Estate [Member]</t>
  </si>
  <si>
    <t>Consumer &amp; Other [Member]</t>
  </si>
  <si>
    <t>Loans and Allowance for Loan Losses (Details 1) - USD ($) $ in Thousands</t>
  </si>
  <si>
    <t>Summary of balance of the allowance for loan losses and the recorded investment in loans</t>
  </si>
  <si>
    <t>Beginning balance</t>
  </si>
  <si>
    <t>Charge Offs</t>
  </si>
  <si>
    <t>Recoveries</t>
  </si>
  <si>
    <t>Provision</t>
  </si>
  <si>
    <t>Ending Balance</t>
  </si>
  <si>
    <t>Allowance: Ending balance: individually evaluated for impairment</t>
  </si>
  <si>
    <t>Allowance: Ending balance: collectively evaluated for impairment</t>
  </si>
  <si>
    <t>Loans: Ending balance individually evaluated for impairment</t>
  </si>
  <si>
    <t>Loans: Ending balance collectively evaluated for impairment</t>
  </si>
  <si>
    <t>Loans and Allowance for Loan Losses (Details 2) - USD ($) $ in Thousands</t>
  </si>
  <si>
    <t>Loan Grade 1-2 Pass [Member]</t>
  </si>
  <si>
    <t>Loan Grade 3 Pass [Member]</t>
  </si>
  <si>
    <t>Loan Grade 4 Pass [Member]</t>
  </si>
  <si>
    <t>Total Pass [Member]</t>
  </si>
  <si>
    <t>Special Mention [Member]</t>
  </si>
  <si>
    <t>Substandard [Member]</t>
  </si>
  <si>
    <t>Doubtful [Member]</t>
  </si>
  <si>
    <t>Loss [Member]</t>
  </si>
  <si>
    <t>Commercial &amp; Industrial [Member] | Loan Grade 1-2 Pass [Member]</t>
  </si>
  <si>
    <t>Commercial &amp; Industrial [Member] | Loan Grade 3 Pass [Member]</t>
  </si>
  <si>
    <t>Commercial &amp; Industrial [Member] | Loan Grade 4 Pass [Member]</t>
  </si>
  <si>
    <t>Commercial &amp; Industrial [Member] | Total Pass [Member]</t>
  </si>
  <si>
    <t>Commercial &amp; Industrial [Member] | Special Mention [Member]</t>
  </si>
  <si>
    <t>Commercial &amp; Industrial [Member] | Substandard [Member]</t>
  </si>
  <si>
    <t>Commercial &amp; Industrial [Member] | Doubtful [Member]</t>
  </si>
  <si>
    <t>Commercial &amp; Industrial [Member] | Loss [Member]</t>
  </si>
  <si>
    <t>Commercial RE &amp; Construction [Member] | Loan Grade 1-2 Pass [Member]</t>
  </si>
  <si>
    <t>Commercial RE &amp; Construction [Member] | Loan Grade 3 Pass [Member]</t>
  </si>
  <si>
    <t>Commercial RE &amp; Construction [Member] | Loan Grade 4 Pass [Member]</t>
  </si>
  <si>
    <t>Commercial RE &amp; Construction [Member] | Total Pass [Member]</t>
  </si>
  <si>
    <t>Commercial RE &amp; Construction [Member] | Special Mention [Member]</t>
  </si>
  <si>
    <t>Commercial RE &amp; Construction [Member] | Substandard [Member]</t>
  </si>
  <si>
    <t>Commercial RE &amp; Construction [Member] | Doubtful [Member]</t>
  </si>
  <si>
    <t>Commercial RE &amp; Construction [Member] | Loss [Member]</t>
  </si>
  <si>
    <t>Agricultural &amp; Farmland [Member] | Loan Grade 1-2 Pass [Member]</t>
  </si>
  <si>
    <t>Agricultural &amp; Farmland [Member] | Loan Grade 3 Pass [Member]</t>
  </si>
  <si>
    <t>Agricultural &amp; Farmland [Member] | Loan Grade 4 Pass [Member]</t>
  </si>
  <si>
    <t>Agricultural &amp; Farmland [Member] | Total Pass [Member]</t>
  </si>
  <si>
    <t>Agricultural &amp; Farmland [Member] | Special Mention [Member]</t>
  </si>
  <si>
    <t>Agricultural &amp; Farmland [Member] | Substandard [Member]</t>
  </si>
  <si>
    <t>Agricultural &amp; Farmland [Member] | Doubtful [Member]</t>
  </si>
  <si>
    <t>Agricultural &amp; Farmland [Member] | Loss [Member]</t>
  </si>
  <si>
    <t>Residential Real Estate [Member] | Loan Grade 1-2 Pass [Member]</t>
  </si>
  <si>
    <t>Residential Real Estate [Member] | Loan Grade 3 Pass [Member]</t>
  </si>
  <si>
    <t>Residential Real Estate [Member] | Loan Grade 4 Pass [Member]</t>
  </si>
  <si>
    <t>Residential Real Estate [Member] | Total Pass [Member]</t>
  </si>
  <si>
    <t>Residential Real Estate [Member] | Special Mention [Member]</t>
  </si>
  <si>
    <t>Residential Real Estate [Member] | Substandard [Member]</t>
  </si>
  <si>
    <t>Residential Real Estate [Member] | Doubtful [Member]</t>
  </si>
  <si>
    <t>Residential Real Estate [Member] | Loss [Member]</t>
  </si>
  <si>
    <t>Consumer &amp; Other [Member] | Loan Grade 1-2 Pass [Member]</t>
  </si>
  <si>
    <t>Consumer &amp; Other [Member] | Loan Grade 3 Pass [Member]</t>
  </si>
  <si>
    <t>Consumer &amp; Other [Member] | Loan Grade 4 Pass [Member]</t>
  </si>
  <si>
    <t>Consumer &amp; Other [Member] | Total Pass [Member]</t>
  </si>
  <si>
    <t>Consumer &amp; Other [Member] | Special Mention [Member]</t>
  </si>
  <si>
    <t>Consumer &amp; Other [Member] | Substandard [Member]</t>
  </si>
  <si>
    <t>Consumer &amp; Other [Member] | Doubtful [Member]</t>
  </si>
  <si>
    <t>Consumer &amp; Other [Member] | Loss [Member]</t>
  </si>
  <si>
    <t>Loans and Allowance for Loan Losses (Details 3) - USD ($) $ in Thousands</t>
  </si>
  <si>
    <t>Total Past Due</t>
  </si>
  <si>
    <t>Current</t>
  </si>
  <si>
    <t>Total Loans Receivable</t>
  </si>
  <si>
    <t>30 to 59 Days Past Due [Member]</t>
  </si>
  <si>
    <t>60 to 89 Days Past Due [Member]</t>
  </si>
  <si>
    <t>Greater Than 90 Days [Member]</t>
  </si>
  <si>
    <t>Commercial &amp; Industrial [Member] | 30 to 59 Days Past Due [Member]</t>
  </si>
  <si>
    <t>Commercial &amp; Industrial [Member] | 60 to 89 Days Past Due [Member]</t>
  </si>
  <si>
    <t>Commercial &amp; Industrial [Member] | Greater Than 90 Days [Member]</t>
  </si>
  <si>
    <t>Commercial RE &amp; Construction [Member] | 30 to 59 Days Past Due [Member]</t>
  </si>
  <si>
    <t>Commercial RE &amp; Construction [Member] | 60 to 89 Days Past Due [Member]</t>
  </si>
  <si>
    <t>Commercial RE &amp; Construction [Member] | Greater Than 90 Days [Member]</t>
  </si>
  <si>
    <t>Agricultural &amp; Farmland [Member] | 30 to 59 Days Past Due [Member]</t>
  </si>
  <si>
    <t>Agricultural &amp; Farmland [Member] | 60 to 89 Days Past Due [Member]</t>
  </si>
  <si>
    <t>Agricultural &amp; Farmland [Member] | Greater Than 90 Days [Member]</t>
  </si>
  <si>
    <t>Residential Real Estate [Member] | 30 to 59 Days Past Due [Member]</t>
  </si>
  <si>
    <t>Residential Real Estate [Member] | 60 to 89 Days Past Due [Member]</t>
  </si>
  <si>
    <t>Residential Real Estate [Member] | Greater Than 90 Days [Member]</t>
  </si>
  <si>
    <t>Consumer &amp; Other [Member] | 30 to 59 Days Past Due [Member]</t>
  </si>
  <si>
    <t>Consumer &amp; Other [Member] | 60 to 89 Days Past Due [Member]</t>
  </si>
  <si>
    <t>Consumer &amp; Other [Member] | Greater Than 90 Days [Member]</t>
  </si>
  <si>
    <t>Loans and Allowance for Loan Losses (Details 4) - USD ($) $ in Thousands</t>
  </si>
  <si>
    <t>Summary of Impaired loan activity</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a specific allowance recorded, Recorded Investment</t>
  </si>
  <si>
    <t>With a specific allowance recorded, Unpaid Principal Balance</t>
  </si>
  <si>
    <t>With a specific allowance recorded, Related Allowance</t>
  </si>
  <si>
    <t>With a specific allowance recorded, Average Recorded Investment</t>
  </si>
  <si>
    <t>With a specific allowance recorded, Interest Income Recognized</t>
  </si>
  <si>
    <t>Total Recorded Investment</t>
  </si>
  <si>
    <t>Total Unpaid Principal Balance</t>
  </si>
  <si>
    <t>Total Related Allowance</t>
  </si>
  <si>
    <t>Total Average Recorded Investment</t>
  </si>
  <si>
    <t>Total Interest Income Recognized</t>
  </si>
  <si>
    <t>All Impaired Loans less than $100,000 [Member]</t>
  </si>
  <si>
    <t>Loans and Allowance for Loan Losses (Details 5) $ in Thousands</t>
  </si>
  <si>
    <t>Sep. 30, 2015USD ($)Loan</t>
  </si>
  <si>
    <t>Sep. 30, 2014USD ($)Loan</t>
  </si>
  <si>
    <t>Number of Loans | Loan</t>
  </si>
  <si>
    <t>Pre-Modification Recorded Balance</t>
  </si>
  <si>
    <t>Post-Modification Recorded Balance</t>
  </si>
  <si>
    <t>Interest Only</t>
  </si>
  <si>
    <t>Term</t>
  </si>
  <si>
    <t>Combination</t>
  </si>
  <si>
    <t>Total Modification</t>
  </si>
  <si>
    <t>Loans and Allowance for Loan Losses (Details 6) $ in Thousands</t>
  </si>
  <si>
    <t>Sep. 30, 2015USD ($)Contract</t>
  </si>
  <si>
    <t>Financing Receivable, Modifications [Line Items]</t>
  </si>
  <si>
    <t>Number of Contracts | Contract</t>
  </si>
  <si>
    <t>Recorded Balance</t>
  </si>
  <si>
    <t>Loans and Allowance for Loan Losses (Details Textual) - USD ($) $ in Thousands</t>
  </si>
  <si>
    <t>Loans and Allowance for Loan Losses (Textual)</t>
  </si>
  <si>
    <t>Principal amount outstanding of loans held-in-portfolio</t>
  </si>
  <si>
    <t>Impaired loans which included in groups of homogenous loans</t>
  </si>
  <si>
    <t>Impaired loans less than $100,000 are included in groups of homogenous loans.</t>
  </si>
  <si>
    <t>Increase in allowance for loan and lease losses</t>
  </si>
  <si>
    <t>Derivative Financial Instruments (Details) - Derivatives not designated as hedging instruments [Member] - Interest rate contracts [Member] - USD ($) $ in Thousands</t>
  </si>
  <si>
    <t>Other Assets [Member]</t>
  </si>
  <si>
    <t>Asset Derivatives</t>
  </si>
  <si>
    <t>Other Liabilities [Member]</t>
  </si>
  <si>
    <t>Liability Derivatives</t>
  </si>
  <si>
    <t>Derivative Financial Instruments (Details Textual) - USD ($) $ in Millions</t>
  </si>
  <si>
    <t>Derivative Financial Instruments (Textual)</t>
  </si>
  <si>
    <t>Notional amount of customer-facing swaps</t>
  </si>
  <si>
    <t>Cash as collateral</t>
  </si>
  <si>
    <t>Fair Value of Assets and Liabilities (Details) - Available-For-Sale Securities [Member] - USD ($) $ in Thousands</t>
  </si>
  <si>
    <t>Assets, Fair value, Recurring</t>
  </si>
  <si>
    <t>Interest rate contracts - assets [Member]</t>
  </si>
  <si>
    <t>Interest rate contracts - liabilities [Member]</t>
  </si>
  <si>
    <t>Level 1 [Member] | U.S. Treasury and Government Agencies [Member]</t>
  </si>
  <si>
    <t>Level 1 [Member] | Mortgage-backed securities [Member]</t>
  </si>
  <si>
    <t>Level 1 [Member] | State and political subdivisions [Member]</t>
  </si>
  <si>
    <t>Level 1 [Member] | Equity securities [Member]</t>
  </si>
  <si>
    <t>Level 1 [Member] | Interest rate contracts - assets [Member]</t>
  </si>
  <si>
    <t>Level 1 [Member] | Interest rate contracts - liabilities [Member]</t>
  </si>
  <si>
    <t>Level 2 [Member] | U.S. Treasury and Government Agencies [Member]</t>
  </si>
  <si>
    <t>Level 2 [Member] | Mortgage-backed securities [Member]</t>
  </si>
  <si>
    <t>Level 2 [Member] | State and political subdivisions [Member]</t>
  </si>
  <si>
    <t>Level 2 [Member] | Equity securities [Member]</t>
  </si>
  <si>
    <t>Level 2 [Member] | Interest rate contracts - assets [Member]</t>
  </si>
  <si>
    <t>Level 2 [Member] | Interest rate contracts - liabilities [Member]</t>
  </si>
  <si>
    <t>Level 3 [Member] | U.S. Treasury and Government Agencies [Member]</t>
  </si>
  <si>
    <t>Level 3 [Member] | Mortgage-backed securities [Member]</t>
  </si>
  <si>
    <t>Level 3 [Member] | State and political subdivisions [Member]</t>
  </si>
  <si>
    <t>Level 3 [Member] | Equity securities [Member]</t>
  </si>
  <si>
    <t>Level 3 [Member] | Interest rate contracts - assets [Member]</t>
  </si>
  <si>
    <t>Level 3 [Member] | Interest rate contracts - liabilities [Member]</t>
  </si>
  <si>
    <t>Fair Value of Assets and Liabilities (Details 1) - USD ($) $ in Thousands</t>
  </si>
  <si>
    <t>Impaired Loans [Member]</t>
  </si>
  <si>
    <t>Summary of fair value measurements of assets measured at fair value on a non-recurring basis</t>
  </si>
  <si>
    <t>Assets, Fair value, Nonrecurring</t>
  </si>
  <si>
    <t>Impaired Loans [Member] | Level 1 [Member]</t>
  </si>
  <si>
    <t>Impaired Loans [Member] | Level 2 [Member]</t>
  </si>
  <si>
    <t>Impaired Loans [Member] | Level 3 [Member]</t>
  </si>
  <si>
    <t>Mortgage Servicing Rights [Member]</t>
  </si>
  <si>
    <t>Mortgage Servicing Rights [Member] | Level 1 [Member]</t>
  </si>
  <si>
    <t>Mortgage Servicing Rights [Member] | Level 2 [Member]</t>
  </si>
  <si>
    <t>Mortgage Servicing Rights [Member] | Level 3 [Member]</t>
  </si>
  <si>
    <t>Fair Value of Assets and Liabilities (Details 2) - USD ($) $ in Thousands</t>
  </si>
  <si>
    <t>Collateral-dependent impaired loans [Member] | Comparability adjustments (%) [Member]</t>
  </si>
  <si>
    <t>Quantitative information about unobservable inputs used in recurring and nonrecurring fair value measurements</t>
  </si>
  <si>
    <t>Fair Value, Measurement with Unobservable Inputs Reconciliation, Recurring Basis, Asset Value</t>
  </si>
  <si>
    <t>Fair Value Measurements, Valuation Technique</t>
  </si>
  <si>
    <t>Market comparable properties</t>
  </si>
  <si>
    <t>Fair Value Measurements, Unobservable Inputs</t>
  </si>
  <si>
    <t>Comparability adjustments (%)</t>
  </si>
  <si>
    <t>Mortgage servicing rights [Member] | Discount Rate [Member]</t>
  </si>
  <si>
    <t>Discounted cash flow</t>
  </si>
  <si>
    <t>Discount Rate</t>
  </si>
  <si>
    <t>Fair Value Measurements, Range (Weighted Average)</t>
  </si>
  <si>
    <t>9.50%</t>
  </si>
  <si>
    <t>Mortgage servicing rights [Member] | Constant prepayment rate [Member]</t>
  </si>
  <si>
    <t>Constant prepayment rate</t>
  </si>
  <si>
    <t>10.30%</t>
  </si>
  <si>
    <t>Mortgage servicing rights [Member] | P&amp;I earnings credit [Member]</t>
  </si>
  <si>
    <t>P&amp;amp;l earnings credit</t>
  </si>
  <si>
    <t>0.20%</t>
  </si>
  <si>
    <t>0.17%</t>
  </si>
  <si>
    <t>Mortgage servicing rights [Member] | T&amp;I earnings credit [Member]</t>
  </si>
  <si>
    <t>T&amp;amp;l earnings credit</t>
  </si>
  <si>
    <t>1.67%</t>
  </si>
  <si>
    <t>1.75%</t>
  </si>
  <si>
    <t>Mortgage servicing rights [Member] | Inflation for cost of servicing [Member]</t>
  </si>
  <si>
    <t>Inflation for cost of servicing</t>
  </si>
  <si>
    <t>1.50%</t>
  </si>
  <si>
    <t>Fair Value of Assets and Liabilities (Details 3) - USD ($) $ in Thousands</t>
  </si>
  <si>
    <t>Dec. 31, 2013</t>
  </si>
  <si>
    <t>Financial assets</t>
  </si>
  <si>
    <t>Cash and cash equivalents</t>
  </si>
  <si>
    <t>Loans, net of allowance for loan losses</t>
  </si>
  <si>
    <t>Federal Reserve and FHLB Bank stock</t>
  </si>
  <si>
    <t>Mortgage Servicing Rights</t>
  </si>
  <si>
    <t>Financial liabilities</t>
  </si>
  <si>
    <t>FHLB Advances</t>
  </si>
  <si>
    <t>Short-term borrowings</t>
  </si>
  <si>
    <t>Level 1 [Member]</t>
  </si>
  <si>
    <t>Level 2 [Member]</t>
  </si>
  <si>
    <t>Level 3 [Member]</t>
  </si>
  <si>
    <t>Preferred Capital Offering (Details) - Series A Preferred Stock [Member] - USD ($)</t>
  </si>
  <si>
    <t>1 Months Ended</t>
  </si>
  <si>
    <t>Dec. 23, 2014</t>
  </si>
  <si>
    <t>Preferred Capital Offering (Textual)</t>
  </si>
  <si>
    <t>Liquidation preference per share</t>
  </si>
  <si>
    <t>Share price</t>
  </si>
  <si>
    <t>Description of preferred capital offering</t>
  </si>
  <si>
    <t>The Company completed its public offering of 1,500,000 depository shares, each representing a 1/100th ownership interest in a 6.50 percent Noncumulative Convertible Preferred Share, Series A.</t>
  </si>
  <si>
    <t>Proceeds from issuance of Series A preferred stock</t>
  </si>
  <si>
    <t>Percentage of dividend rate of noncumulative convertible preferred share</t>
  </si>
  <si>
    <t>6.50%</t>
  </si>
  <si>
    <t>Depository shares issued, value</t>
  </si>
  <si>
    <t>Depository shares issued, shares</t>
  </si>
  <si>
    <t>Conversion of stock, value converted</t>
  </si>
  <si>
    <t>Conversion price</t>
  </si>
  <si>
    <t>Preferred stock, conversion basis</t>
  </si>
  <si>
    <t>On or after the fifth anniversary of the issue date of the Series A Preferred Shares (December 23, 2019), the Company may require all holders of Series A Preferred Shares (and, therefore, depository shares) to convert their shares into common shares of the Company, provided the Company's common share price exceeds 120 percent of the conversion price noted above.</t>
  </si>
  <si>
    <t>Conversion of outstanding Series A preferred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67405</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4917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72</v>
      </c>
      <c r="B1" t="s" s="2">
        <v>1</v>
      </c>
    </row>
    <row r="2" spans="1:2">
      <c r="B2" t="s" s="2">
        <v>2</v>
      </c>
    </row>
    <row r="3" spans="1:2">
      <c r="A3" t="s" s="3">
        <v>206</v>
      </c>
    </row>
    <row r="4" spans="1:2">
      <c r="A4" t="s" s="4">
        <v>207</v>
      </c>
      <c r="B4" t="s" s="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9</v>
      </c>
      <c r="B1" t="s" s="2">
        <v>1</v>
      </c>
    </row>
    <row r="2" spans="1:2">
      <c r="B2" t="s" s="2">
        <v>2</v>
      </c>
    </row>
    <row r="3" spans="1:2">
      <c r="A3" t="s" s="3">
        <v>210</v>
      </c>
    </row>
    <row r="4" spans="1:2">
      <c r="A4" t="s" s="4">
        <v>211</v>
      </c>
      <c r="B4" t="s"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13</v>
      </c>
      <c r="B1" t="s" s="2">
        <v>1</v>
      </c>
    </row>
    <row r="2" spans="1:2">
      <c r="B2" t="s" s="2">
        <v>2</v>
      </c>
    </row>
    <row r="3" spans="1:2">
      <c r="A3" t="s" s="3">
        <v>214</v>
      </c>
    </row>
    <row r="4" spans="1:2">
      <c r="A4" t="s" s="4">
        <v>215</v>
      </c>
      <c r="B4" t="s" s="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17</v>
      </c>
      <c r="B1" t="s" s="2">
        <v>1</v>
      </c>
    </row>
    <row r="2" spans="1:2">
      <c r="B2" t="s" s="2">
        <v>2</v>
      </c>
    </row>
    <row r="3" spans="1:2">
      <c r="A3" t="s" s="3">
        <v>218</v>
      </c>
    </row>
    <row r="4" spans="1:2">
      <c r="A4" t="s" s="4">
        <v>219</v>
      </c>
      <c r="B4" t="s"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1</v>
      </c>
      <c r="B1" t="s" s="2">
        <v>1</v>
      </c>
    </row>
    <row r="2" spans="1:2">
      <c r="B2" t="s" s="2">
        <v>2</v>
      </c>
    </row>
    <row r="3" spans="1:2">
      <c r="A3" t="s" s="3">
        <v>222</v>
      </c>
    </row>
    <row r="4" spans="1:2">
      <c r="A4" t="s" s="4">
        <v>223</v>
      </c>
      <c r="B4" t="s"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25</v>
      </c>
      <c r="B1" t="s" s="2">
        <v>1</v>
      </c>
    </row>
    <row r="2" spans="1:2">
      <c r="B2" t="s" s="2">
        <v>2</v>
      </c>
    </row>
    <row r="3" spans="1:2">
      <c r="A3" t="s" s="3">
        <v>226</v>
      </c>
    </row>
    <row r="4" spans="1:2">
      <c r="A4" t="s" s="4">
        <v>227</v>
      </c>
      <c r="B4" t="s" s="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9</v>
      </c>
      <c r="B1" t="s" s="2">
        <v>1</v>
      </c>
    </row>
    <row r="2" spans="1:2">
      <c r="B2" t="s" s="2">
        <v>2</v>
      </c>
    </row>
    <row r="3" spans="1:2">
      <c r="A3" t="s" s="3">
        <v>203</v>
      </c>
    </row>
    <row r="4" spans="1:2">
      <c r="A4" t="s" s="4">
        <v>230</v>
      </c>
      <c r="B4" t="s"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2</v>
      </c>
      <c r="B1" t="s" s="2">
        <v>1</v>
      </c>
    </row>
    <row r="2" spans="1:2">
      <c r="B2" t="s" s="2">
        <v>2</v>
      </c>
    </row>
    <row r="3" spans="1:2">
      <c r="A3" t="s" s="3">
        <v>206</v>
      </c>
    </row>
    <row r="4" spans="1:2">
      <c r="A4" t="s" s="4">
        <v>233</v>
      </c>
      <c r="B4" t="s" s="4">
        <v>234</v>
      </c>
    </row>
    <row r="5" spans="1:2">
      <c r="A5" t="s" s="4">
        <v>235</v>
      </c>
      <c r="B5" t="s" s="4">
        <v>236</v>
      </c>
    </row>
    <row r="6" spans="1:2">
      <c r="A6" t="s" s="4">
        <v>237</v>
      </c>
      <c r="B6" t="s"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39</v>
      </c>
      <c r="B1" t="s" s="2">
        <v>1</v>
      </c>
    </row>
    <row r="2" spans="1:2">
      <c r="B2" t="s" s="2">
        <v>2</v>
      </c>
    </row>
    <row r="3" spans="1:2">
      <c r="A3" t="s" s="3">
        <v>210</v>
      </c>
    </row>
    <row r="4" spans="1:2">
      <c r="A4" t="s" s="4">
        <v>240</v>
      </c>
      <c r="B4" t="s" s="4">
        <v>241</v>
      </c>
    </row>
    <row r="5" spans="1:2">
      <c r="A5" t="s" s="4">
        <v>242</v>
      </c>
      <c r="B5" t="s" s="4">
        <v>243</v>
      </c>
    </row>
    <row r="6" spans="1:2">
      <c r="A6" t="s" s="4">
        <v>244</v>
      </c>
      <c r="B6" t="s" s="4">
        <v>245</v>
      </c>
    </row>
    <row r="7" spans="1:2">
      <c r="A7" t="s" s="4">
        <v>246</v>
      </c>
      <c r="B7" t="s" s="4">
        <v>247</v>
      </c>
    </row>
    <row r="8" spans="1:2">
      <c r="A8" t="s" s="4">
        <v>248</v>
      </c>
      <c r="B8" t="s" s="4">
        <v>249</v>
      </c>
    </row>
    <row r="9" spans="1:2">
      <c r="A9" t="s" s="4">
        <v>250</v>
      </c>
      <c r="B9" t="s" s="4">
        <v>251</v>
      </c>
    </row>
    <row r="10" spans="1:2">
      <c r="A10" t="s" s="4">
        <v>252</v>
      </c>
      <c r="B10" t="s" s="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4</v>
      </c>
      <c r="B1" t="s" s="2">
        <v>1</v>
      </c>
    </row>
    <row r="2" spans="1:2">
      <c r="B2" t="s" s="2">
        <v>2</v>
      </c>
    </row>
    <row r="3" spans="1:2">
      <c r="A3" t="s" s="3">
        <v>214</v>
      </c>
    </row>
    <row r="4" spans="1:2">
      <c r="A4" t="s" s="4">
        <v>255</v>
      </c>
      <c r="B4" t="s" s="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22</v>
      </c>
      <c r="B1" t="s" s="2">
        <v>2</v>
      </c>
      <c r="C1" t="s" s="2">
        <v>23</v>
      </c>
    </row>
    <row r="2" spans="1:3">
      <c r="A2" t="s" s="3">
        <v>24</v>
      </c>
    </row>
    <row r="3" spans="1:3">
      <c r="A3" t="s" s="4">
        <v>25</v>
      </c>
      <c r="B3" t="n" s="7">
        <v>18372</v>
      </c>
      <c r="C3" t="n" s="7">
        <v>28197</v>
      </c>
    </row>
    <row r="4" spans="1:3">
      <c r="A4" t="s" s="4">
        <v>26</v>
      </c>
      <c r="B4" t="n" s="5">
        <v>95482</v>
      </c>
      <c r="C4" t="n" s="5">
        <v>85240</v>
      </c>
    </row>
    <row r="5" spans="1:3">
      <c r="A5" t="s" s="4">
        <v>27</v>
      </c>
      <c r="B5" t="n" s="5">
        <v>3748</v>
      </c>
      <c r="C5" t="n" s="5">
        <v>3748</v>
      </c>
    </row>
    <row r="6" spans="1:3">
      <c r="A6" t="s" s="4">
        <v>28</v>
      </c>
      <c r="B6" t="n" s="5">
        <v>99230</v>
      </c>
      <c r="C6" t="n" s="5">
        <v>88988</v>
      </c>
    </row>
    <row r="7" spans="1:3">
      <c r="A7" t="s" s="4">
        <v>29</v>
      </c>
      <c r="B7" t="n" s="5">
        <v>8517</v>
      </c>
      <c r="C7" t="n" s="5">
        <v>5168</v>
      </c>
    </row>
    <row r="8" spans="1:3">
      <c r="A8" t="s" s="4">
        <v>30</v>
      </c>
      <c r="B8" t="n" s="5">
        <v>540889</v>
      </c>
      <c r="C8" t="n" s="5">
        <v>516336</v>
      </c>
    </row>
    <row r="9" spans="1:3">
      <c r="A9" t="s" s="4">
        <v>31</v>
      </c>
      <c r="B9" t="n" s="5">
        <v>-7076</v>
      </c>
      <c r="C9" t="n" s="5">
        <v>-6771</v>
      </c>
    </row>
    <row r="10" spans="1:3">
      <c r="A10" t="s" s="4">
        <v>32</v>
      </c>
      <c r="B10" t="n" s="5">
        <v>533813</v>
      </c>
      <c r="C10" t="n" s="5">
        <v>509565</v>
      </c>
    </row>
    <row r="11" spans="1:3">
      <c r="A11" t="s" s="4">
        <v>33</v>
      </c>
      <c r="B11" t="n" s="5">
        <v>17619</v>
      </c>
      <c r="C11" t="n" s="5">
        <v>13604</v>
      </c>
    </row>
    <row r="12" spans="1:3">
      <c r="A12" t="s" s="4">
        <v>34</v>
      </c>
      <c r="B12" t="n" s="5">
        <v>13364</v>
      </c>
      <c r="C12" t="n" s="5">
        <v>13148</v>
      </c>
    </row>
    <row r="13" spans="1:3">
      <c r="A13" t="s" s="4">
        <v>35</v>
      </c>
      <c r="B13" t="n" s="5">
        <v>16353</v>
      </c>
      <c r="C13" t="n" s="5">
        <v>16353</v>
      </c>
    </row>
    <row r="14" spans="1:3">
      <c r="A14" t="s" s="4">
        <v>36</v>
      </c>
      <c r="B14" t="n" s="5">
        <v>120</v>
      </c>
      <c r="C14" t="n" s="5">
        <v>283</v>
      </c>
    </row>
    <row r="15" spans="1:3">
      <c r="A15" t="s" s="4">
        <v>37</v>
      </c>
      <c r="B15" t="n" s="5">
        <v>188</v>
      </c>
      <c r="C15" t="n" s="5">
        <v>285</v>
      </c>
    </row>
    <row r="16" spans="1:3">
      <c r="A16" t="s" s="4">
        <v>38</v>
      </c>
      <c r="B16" t="n" s="5">
        <v>6798</v>
      </c>
      <c r="C16" t="n" s="5">
        <v>5704</v>
      </c>
    </row>
    <row r="17" spans="1:3">
      <c r="A17" t="s" s="4">
        <v>39</v>
      </c>
      <c r="B17" t="n" s="5">
        <v>1817</v>
      </c>
      <c r="C17" t="n" s="5">
        <v>1346</v>
      </c>
    </row>
    <row r="18" spans="1:3">
      <c r="A18" t="s" s="4">
        <v>40</v>
      </c>
      <c r="B18" t="n" s="5">
        <v>3046</v>
      </c>
      <c r="C18" t="n" s="5">
        <v>1587</v>
      </c>
    </row>
    <row r="19" spans="1:3">
      <c r="A19" t="s" s="4">
        <v>41</v>
      </c>
      <c r="B19" t="n" s="5">
        <v>719237</v>
      </c>
      <c r="C19" t="n" s="5">
        <v>684228</v>
      </c>
    </row>
    <row r="20" spans="1:3">
      <c r="A20" t="s" s="3">
        <v>42</v>
      </c>
    </row>
    <row r="21" spans="1:3">
      <c r="A21" t="s" s="4">
        <v>43</v>
      </c>
      <c r="B21" t="n" s="5">
        <v>102460</v>
      </c>
      <c r="C21" t="n" s="5">
        <v>97853</v>
      </c>
    </row>
    <row r="22" spans="1:3">
      <c r="A22" t="s" s="4">
        <v>44</v>
      </c>
      <c r="B22" t="n" s="5">
        <v>126816</v>
      </c>
      <c r="C22" t="n" s="5">
        <v>121043</v>
      </c>
    </row>
    <row r="23" spans="1:3">
      <c r="A23" t="s" s="4">
        <v>45</v>
      </c>
      <c r="B23" t="n" s="5">
        <v>77809</v>
      </c>
      <c r="C23" t="n" s="5">
        <v>64107</v>
      </c>
    </row>
    <row r="24" spans="1:3">
      <c r="A24" t="s" s="4">
        <v>46</v>
      </c>
      <c r="B24" t="n" s="5">
        <v>107538</v>
      </c>
      <c r="C24" t="n" s="5">
        <v>104602</v>
      </c>
    </row>
    <row r="25" spans="1:3">
      <c r="A25" t="s" s="4">
        <v>47</v>
      </c>
      <c r="B25" t="n" s="5">
        <v>158945</v>
      </c>
      <c r="C25" t="n" s="5">
        <v>163301</v>
      </c>
    </row>
    <row r="26" spans="1:3">
      <c r="A26" t="s" s="4">
        <v>48</v>
      </c>
      <c r="B26" t="n" s="5">
        <v>573568</v>
      </c>
      <c r="C26" t="n" s="5">
        <v>550906</v>
      </c>
    </row>
    <row r="27" spans="1:3">
      <c r="A27" t="s" s="4">
        <v>49</v>
      </c>
      <c r="B27" t="n" s="5">
        <v>30000</v>
      </c>
      <c r="C27" t="n" s="5">
        <v>30000</v>
      </c>
    </row>
    <row r="28" spans="1:3">
      <c r="A28" t="s" s="4">
        <v>50</v>
      </c>
      <c r="B28" t="n" s="5">
        <v>16911</v>
      </c>
      <c r="C28" t="n" s="5">
        <v>12740</v>
      </c>
    </row>
    <row r="29" spans="1:3">
      <c r="A29" t="s" s="4">
        <v>51</v>
      </c>
      <c r="B29" t="n" s="5">
        <v>10310</v>
      </c>
      <c r="C29" t="n" s="5">
        <v>10310</v>
      </c>
    </row>
    <row r="30" spans="1:3">
      <c r="A30" t="s" s="4">
        <v>52</v>
      </c>
      <c r="B30" t="n" s="5">
        <v>341</v>
      </c>
      <c r="C30" t="n" s="5">
        <v>264</v>
      </c>
    </row>
    <row r="31" spans="1:3">
      <c r="A31" t="s" s="4">
        <v>53</v>
      </c>
      <c r="B31" t="n" s="5">
        <v>7782</v>
      </c>
      <c r="C31" t="n" s="5">
        <v>4325</v>
      </c>
    </row>
    <row r="32" spans="1:3">
      <c r="A32" t="s" s="4">
        <v>54</v>
      </c>
      <c r="B32" t="n" s="7">
        <v>638912</v>
      </c>
      <c r="C32" t="n" s="7">
        <v>608545</v>
      </c>
    </row>
    <row r="33" spans="1:3">
      <c r="A33" t="s" s="4">
        <v>55</v>
      </c>
      <c r="B33" t="s" s="4">
        <v>56</v>
      </c>
      <c r="C33" t="s" s="4">
        <v>56</v>
      </c>
    </row>
    <row r="34" spans="1:3">
      <c r="A34" t="s" s="3">
        <v>57</v>
      </c>
    </row>
    <row r="35" spans="1:3">
      <c r="A35" t="s" s="4">
        <v>58</v>
      </c>
      <c r="B35" t="n" s="7">
        <v>13983</v>
      </c>
      <c r="C35" t="n" s="7">
        <v>13983</v>
      </c>
    </row>
    <row r="36" spans="1:3">
      <c r="A36" t="s" s="4">
        <v>59</v>
      </c>
      <c r="B36" t="n" s="5">
        <v>12569</v>
      </c>
      <c r="C36" t="n" s="5">
        <v>12569</v>
      </c>
    </row>
    <row r="37" spans="1:3">
      <c r="A37" t="s" s="4">
        <v>60</v>
      </c>
      <c r="B37" t="n" s="5">
        <v>15444</v>
      </c>
      <c r="C37" t="n" s="5">
        <v>15461</v>
      </c>
    </row>
    <row r="38" spans="1:3">
      <c r="A38" t="s" s="4">
        <v>61</v>
      </c>
      <c r="B38" t="n" s="5">
        <v>38705</v>
      </c>
      <c r="C38" t="n" s="5">
        <v>34379</v>
      </c>
    </row>
    <row r="39" spans="1:3">
      <c r="A39" t="s" s="4">
        <v>62</v>
      </c>
      <c r="B39" t="n" s="5">
        <v>1157</v>
      </c>
      <c r="C39" t="n" s="5">
        <v>918</v>
      </c>
    </row>
    <row r="40" spans="1:3">
      <c r="A40" t="s" s="4">
        <v>63</v>
      </c>
      <c r="B40" t="n" s="5">
        <v>-1533</v>
      </c>
      <c r="C40" t="n" s="5">
        <v>-1627</v>
      </c>
    </row>
    <row r="41" spans="1:3">
      <c r="A41" t="s" s="4">
        <v>64</v>
      </c>
      <c r="B41" t="n" s="5">
        <v>80325</v>
      </c>
      <c r="C41" t="n" s="5">
        <v>75683</v>
      </c>
    </row>
    <row r="42" spans="1:3">
      <c r="A42" t="s" s="4">
        <v>65</v>
      </c>
      <c r="B42" t="n" s="7">
        <v>719237</v>
      </c>
      <c r="C42" t="n" s="7">
        <v>6842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57</v>
      </c>
      <c r="B1" t="s" s="2">
        <v>1</v>
      </c>
    </row>
    <row r="2" spans="1:2">
      <c r="B2" t="s" s="2">
        <v>2</v>
      </c>
    </row>
    <row r="3" spans="1:2">
      <c r="A3" t="s" s="3">
        <v>218</v>
      </c>
    </row>
    <row r="4" spans="1:2">
      <c r="A4" t="s" s="4">
        <v>258</v>
      </c>
      <c r="B4" t="s" s="4">
        <v>259</v>
      </c>
    </row>
    <row r="5" spans="1:2">
      <c r="A5" t="s" s="4">
        <v>260</v>
      </c>
      <c r="B5" t="s" s="4">
        <v>261</v>
      </c>
    </row>
    <row r="6" spans="1:2">
      <c r="A6" t="s" s="4">
        <v>262</v>
      </c>
      <c r="B6" t="s" s="4">
        <v>263</v>
      </c>
    </row>
    <row r="7" spans="1:2">
      <c r="A7" t="s" s="4">
        <v>264</v>
      </c>
      <c r="B7" t="s" s="4">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6</v>
      </c>
      <c r="B1" t="s" s="2">
        <v>67</v>
      </c>
      <c r="D1" t="s" s="2">
        <v>1</v>
      </c>
    </row>
    <row r="2" spans="1:5">
      <c r="B2" t="s" s="2">
        <v>2</v>
      </c>
      <c r="C2" t="s" s="2">
        <v>68</v>
      </c>
      <c r="D2" t="s" s="2">
        <v>2</v>
      </c>
      <c r="E2" t="s" s="2">
        <v>68</v>
      </c>
    </row>
    <row r="3" spans="1:5">
      <c r="A3" t="s" s="3">
        <v>230</v>
      </c>
    </row>
    <row r="4" spans="1:5">
      <c r="A4" t="s" s="4">
        <v>267</v>
      </c>
      <c r="B4" t="n" s="5">
        <v>4884</v>
      </c>
      <c r="C4" t="n" s="5">
        <v>4875</v>
      </c>
      <c r="D4" t="n" s="5">
        <v>4882</v>
      </c>
      <c r="E4" t="n" s="5">
        <v>4873</v>
      </c>
    </row>
    <row r="5" spans="1:5">
      <c r="A5" t="s" s="4">
        <v>268</v>
      </c>
      <c r="B5" t="n" s="5">
        <v>6390</v>
      </c>
      <c r="C5" t="n" s="5">
        <v>4900</v>
      </c>
      <c r="D5" t="n" s="5">
        <v>6422</v>
      </c>
      <c r="E5" t="n" s="5">
        <v>489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t="s" s="1">
        <v>269</v>
      </c>
      <c r="B1" t="s" s="2">
        <v>1</v>
      </c>
    </row>
    <row r="2" spans="1:3">
      <c r="B2" t="s" s="2">
        <v>2</v>
      </c>
      <c r="C2" t="s" s="2">
        <v>68</v>
      </c>
    </row>
    <row r="3" spans="1:3">
      <c r="A3" t="s" s="3">
        <v>270</v>
      </c>
    </row>
    <row r="4" spans="1:3">
      <c r="A4" t="s" s="4">
        <v>271</v>
      </c>
      <c r="B4" t="n" s="5">
        <v>50424</v>
      </c>
      <c r="C4" t="n" s="5">
        <v>66570</v>
      </c>
    </row>
    <row r="5" spans="1:3">
      <c r="A5" t="s" s="4">
        <v>272</v>
      </c>
      <c r="B5" t="n" s="5">
        <v>1500000</v>
      </c>
    </row>
    <row r="6" spans="1:3">
      <c r="A6" t="s" s="4">
        <v>273</v>
      </c>
      <c r="B6" t="n" s="5">
        <v>145067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t="s" s="1">
        <v>274</v>
      </c>
      <c r="B1" t="s" s="2">
        <v>1</v>
      </c>
      <c r="C1" t="s" s="2">
        <v>275</v>
      </c>
    </row>
    <row r="2" spans="1:3">
      <c r="B2" t="s" s="2">
        <v>2</v>
      </c>
      <c r="C2" t="s" s="2">
        <v>23</v>
      </c>
    </row>
    <row r="3" spans="1:3">
      <c r="A3" t="s" s="3">
        <v>233</v>
      </c>
    </row>
    <row r="4" spans="1:3">
      <c r="A4" t="s" s="4">
        <v>276</v>
      </c>
      <c r="B4" t="n" s="7">
        <v>93730</v>
      </c>
      <c r="C4" t="n" s="7">
        <v>83848</v>
      </c>
    </row>
    <row r="5" spans="1:3">
      <c r="A5" t="s" s="4">
        <v>277</v>
      </c>
      <c r="B5" t="n" s="5">
        <v>1887</v>
      </c>
      <c r="C5" t="n" s="5">
        <v>1681</v>
      </c>
    </row>
    <row r="6" spans="1:3">
      <c r="A6" t="s" s="4">
        <v>278</v>
      </c>
      <c r="B6" t="n" s="5">
        <v>-135</v>
      </c>
      <c r="C6" t="n" s="5">
        <v>-289</v>
      </c>
    </row>
    <row r="7" spans="1:3">
      <c r="A7" t="s" s="4">
        <v>26</v>
      </c>
      <c r="B7" t="n" s="5">
        <v>95482</v>
      </c>
      <c r="C7" t="n" s="5">
        <v>85240</v>
      </c>
    </row>
    <row r="8" spans="1:3">
      <c r="A8" t="s" s="4">
        <v>279</v>
      </c>
    </row>
    <row r="9" spans="1:3">
      <c r="A9" t="s" s="3">
        <v>233</v>
      </c>
    </row>
    <row r="10" spans="1:3">
      <c r="A10" t="s" s="4">
        <v>276</v>
      </c>
      <c r="B10" t="n" s="5">
        <v>11150</v>
      </c>
      <c r="C10" t="n" s="5">
        <v>15187</v>
      </c>
    </row>
    <row r="11" spans="1:3">
      <c r="A11" t="s" s="4">
        <v>277</v>
      </c>
      <c r="B11" t="n" s="7">
        <v>157</v>
      </c>
      <c r="C11" t="n" s="5">
        <v>124</v>
      </c>
    </row>
    <row r="12" spans="1:3">
      <c r="A12" t="s" s="4">
        <v>278</v>
      </c>
      <c r="B12" t="s" s="4">
        <v>56</v>
      </c>
      <c r="C12" t="n" s="5">
        <v>-4</v>
      </c>
    </row>
    <row r="13" spans="1:3">
      <c r="A13" t="s" s="4">
        <v>26</v>
      </c>
      <c r="B13" t="n" s="7">
        <v>11307</v>
      </c>
      <c r="C13" t="n" s="5">
        <v>15307</v>
      </c>
    </row>
    <row r="14" spans="1:3">
      <c r="A14" t="s" s="4">
        <v>280</v>
      </c>
    </row>
    <row r="15" spans="1:3">
      <c r="A15" t="s" s="3">
        <v>233</v>
      </c>
    </row>
    <row r="16" spans="1:3">
      <c r="A16" t="s" s="4">
        <v>276</v>
      </c>
      <c r="B16" t="n" s="5">
        <v>65003</v>
      </c>
      <c r="C16" t="n" s="5">
        <v>50563</v>
      </c>
    </row>
    <row r="17" spans="1:3">
      <c r="A17" t="s" s="4">
        <v>277</v>
      </c>
      <c r="B17" t="n" s="5">
        <v>773</v>
      </c>
      <c r="C17" t="n" s="5">
        <v>462</v>
      </c>
    </row>
    <row r="18" spans="1:3">
      <c r="A18" t="s" s="4">
        <v>278</v>
      </c>
      <c r="B18" t="n" s="5">
        <v>-135</v>
      </c>
      <c r="C18" t="n" s="5">
        <v>-285</v>
      </c>
    </row>
    <row r="19" spans="1:3">
      <c r="A19" t="s" s="4">
        <v>26</v>
      </c>
      <c r="B19" t="n" s="5">
        <v>65641</v>
      </c>
      <c r="C19" t="n" s="5">
        <v>50740</v>
      </c>
    </row>
    <row r="20" spans="1:3">
      <c r="A20" t="s" s="4">
        <v>281</v>
      </c>
    </row>
    <row r="21" spans="1:3">
      <c r="A21" t="s" s="3">
        <v>233</v>
      </c>
    </row>
    <row r="22" spans="1:3">
      <c r="A22" t="s" s="4">
        <v>276</v>
      </c>
      <c r="B22" t="n" s="5">
        <v>17554</v>
      </c>
      <c r="C22" t="n" s="5">
        <v>18075</v>
      </c>
    </row>
    <row r="23" spans="1:3">
      <c r="A23" t="s" s="4">
        <v>277</v>
      </c>
      <c r="B23" t="n" s="7">
        <v>957</v>
      </c>
      <c r="C23" t="n" s="7">
        <v>1095</v>
      </c>
    </row>
    <row r="24" spans="1:3">
      <c r="A24" t="s" s="4">
        <v>278</v>
      </c>
      <c r="B24" t="s" s="4">
        <v>56</v>
      </c>
      <c r="C24" t="s" s="4">
        <v>56</v>
      </c>
    </row>
    <row r="25" spans="1:3">
      <c r="A25" t="s" s="4">
        <v>26</v>
      </c>
      <c r="B25" t="n" s="7">
        <v>18511</v>
      </c>
      <c r="C25" t="n" s="7">
        <v>19170</v>
      </c>
    </row>
    <row r="26" spans="1:3">
      <c r="A26" t="s" s="4">
        <v>282</v>
      </c>
    </row>
    <row r="27" spans="1:3">
      <c r="A27" t="s" s="3">
        <v>233</v>
      </c>
    </row>
    <row r="28" spans="1:3">
      <c r="A28" t="s" s="4">
        <v>276</v>
      </c>
      <c r="B28" t="n" s="7">
        <v>23</v>
      </c>
      <c r="C28" t="n" s="7">
        <v>23</v>
      </c>
    </row>
    <row r="29" spans="1:3">
      <c r="A29" t="s" s="4">
        <v>277</v>
      </c>
      <c r="B29" t="s" s="4">
        <v>56</v>
      </c>
      <c r="C29" t="s" s="4">
        <v>56</v>
      </c>
    </row>
    <row r="30" spans="1:3">
      <c r="A30" t="s" s="4">
        <v>278</v>
      </c>
      <c r="B30" t="s" s="4">
        <v>56</v>
      </c>
      <c r="C30" t="s" s="4">
        <v>56</v>
      </c>
    </row>
    <row r="31" spans="1:3">
      <c r="A31" t="s" s="4">
        <v>26</v>
      </c>
      <c r="B31" t="n" s="7">
        <v>23</v>
      </c>
      <c r="C31" t="n" s="7">
        <v>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3</v>
      </c>
      <c r="B1" t="s" s="2">
        <v>2</v>
      </c>
      <c r="C1" t="s" s="2">
        <v>23</v>
      </c>
    </row>
    <row r="2" spans="1:3">
      <c r="A2" t="s" s="3">
        <v>235</v>
      </c>
    </row>
    <row r="3" spans="1:3">
      <c r="A3" t="s" s="4">
        <v>284</v>
      </c>
      <c r="B3" t="n" s="7">
        <v>1130</v>
      </c>
    </row>
    <row r="4" spans="1:3">
      <c r="A4" t="s" s="4">
        <v>285</v>
      </c>
      <c r="B4" t="n" s="5">
        <v>2182</v>
      </c>
    </row>
    <row r="5" spans="1:3">
      <c r="A5" t="s" s="4">
        <v>286</v>
      </c>
      <c r="B5" t="n" s="5">
        <v>5199</v>
      </c>
    </row>
    <row r="6" spans="1:3">
      <c r="A6" t="s" s="4">
        <v>287</v>
      </c>
      <c r="B6" t="n" s="5">
        <v>20193</v>
      </c>
    </row>
    <row r="7" spans="1:3">
      <c r="A7" t="s" s="4">
        <v>288</v>
      </c>
      <c r="B7" t="n" s="5">
        <v>28704</v>
      </c>
    </row>
    <row r="8" spans="1:3">
      <c r="A8" t="s" s="4">
        <v>289</v>
      </c>
      <c r="B8" t="n" s="5">
        <v>65026</v>
      </c>
    </row>
    <row r="9" spans="1:3">
      <c r="A9" t="s" s="4">
        <v>290</v>
      </c>
      <c r="B9" t="n" s="5">
        <v>93730</v>
      </c>
      <c r="C9" t="n" s="7">
        <v>83848</v>
      </c>
    </row>
    <row r="10" spans="1:3">
      <c r="A10" t="s" s="4">
        <v>291</v>
      </c>
      <c r="B10" t="n" s="5">
        <v>1142</v>
      </c>
    </row>
    <row r="11" spans="1:3">
      <c r="A11" t="s" s="4">
        <v>292</v>
      </c>
      <c r="B11" t="n" s="5">
        <v>2280</v>
      </c>
    </row>
    <row r="12" spans="1:3">
      <c r="A12" t="s" s="4">
        <v>293</v>
      </c>
      <c r="B12" t="n" s="5">
        <v>5429</v>
      </c>
    </row>
    <row r="13" spans="1:3">
      <c r="A13" t="s" s="4">
        <v>294</v>
      </c>
      <c r="B13" t="n" s="5">
        <v>20967</v>
      </c>
    </row>
    <row r="14" spans="1:3">
      <c r="A14" t="s" s="4">
        <v>295</v>
      </c>
      <c r="B14" t="n" s="5">
        <v>29818</v>
      </c>
    </row>
    <row r="15" spans="1:3">
      <c r="A15" t="s" s="4">
        <v>296</v>
      </c>
      <c r="B15" t="n" s="5">
        <v>65664</v>
      </c>
    </row>
    <row r="16" spans="1:3">
      <c r="A16" t="s" s="4">
        <v>297</v>
      </c>
      <c r="B16" t="n" s="7">
        <v>95482</v>
      </c>
      <c r="C16" t="n" s="7">
        <v>8524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8"/>
    <col customWidth="1" max="2" min="2" width="15"/>
    <col customWidth="1" max="3" min="3" width="16"/>
  </cols>
  <sheetData>
    <row r="1" spans="1:3">
      <c r="A1" t="s" s="1">
        <v>298</v>
      </c>
      <c r="B1" t="s" s="2">
        <v>1</v>
      </c>
      <c r="C1" t="s" s="2">
        <v>275</v>
      </c>
    </row>
    <row r="2" spans="1:3">
      <c r="B2" t="s" s="2">
        <v>2</v>
      </c>
      <c r="C2" t="s" s="2">
        <v>23</v>
      </c>
    </row>
    <row r="3" spans="1:3">
      <c r="A3" t="s" s="3">
        <v>299</v>
      </c>
    </row>
    <row r="4" spans="1:3">
      <c r="A4" t="s" s="4">
        <v>300</v>
      </c>
      <c r="B4" t="n" s="7">
        <v>11740</v>
      </c>
      <c r="C4" t="n" s="7">
        <v>21878</v>
      </c>
    </row>
    <row r="5" spans="1:3">
      <c r="A5" t="s" s="4">
        <v>301</v>
      </c>
      <c r="B5" t="n" s="5">
        <v>-54</v>
      </c>
      <c r="C5" t="n" s="5">
        <v>-77</v>
      </c>
    </row>
    <row r="6" spans="1:3">
      <c r="A6" t="s" s="4">
        <v>302</v>
      </c>
      <c r="B6" t="n" s="5">
        <v>5683</v>
      </c>
      <c r="C6" t="n" s="5">
        <v>7073</v>
      </c>
    </row>
    <row r="7" spans="1:3">
      <c r="A7" t="s" s="4">
        <v>303</v>
      </c>
      <c r="B7" t="n" s="5">
        <v>-81</v>
      </c>
      <c r="C7" t="n" s="5">
        <v>-212</v>
      </c>
    </row>
    <row r="8" spans="1:3">
      <c r="A8" t="s" s="4">
        <v>304</v>
      </c>
      <c r="B8" t="n" s="5">
        <v>17423</v>
      </c>
      <c r="C8" t="n" s="5">
        <v>28951</v>
      </c>
    </row>
    <row r="9" spans="1:3">
      <c r="A9" t="s" s="4">
        <v>305</v>
      </c>
      <c r="B9" t="n" s="5">
        <v>-135</v>
      </c>
      <c r="C9" t="n" s="5">
        <v>-289</v>
      </c>
    </row>
    <row r="10" spans="1:3">
      <c r="A10" t="s" s="4">
        <v>306</v>
      </c>
    </row>
    <row r="11" spans="1:3">
      <c r="A11" t="s" s="3">
        <v>299</v>
      </c>
    </row>
    <row r="12" spans="1:3">
      <c r="A12" t="s" s="4">
        <v>300</v>
      </c>
      <c r="C12" t="n" s="5">
        <v>1387</v>
      </c>
    </row>
    <row r="13" spans="1:3">
      <c r="A13" t="s" s="4">
        <v>301</v>
      </c>
      <c r="C13" t="n" s="7">
        <v>-4</v>
      </c>
    </row>
    <row r="14" spans="1:3">
      <c r="A14" t="s" s="4">
        <v>302</v>
      </c>
      <c r="C14" t="s" s="4">
        <v>56</v>
      </c>
    </row>
    <row r="15" spans="1:3">
      <c r="A15" t="s" s="4">
        <v>303</v>
      </c>
      <c r="C15" t="s" s="4">
        <v>56</v>
      </c>
    </row>
    <row r="16" spans="1:3">
      <c r="A16" t="s" s="4">
        <v>304</v>
      </c>
      <c r="C16" t="n" s="7">
        <v>1387</v>
      </c>
    </row>
    <row r="17" spans="1:3">
      <c r="A17" t="s" s="4">
        <v>305</v>
      </c>
      <c r="C17" t="n" s="5">
        <v>-4</v>
      </c>
    </row>
    <row r="18" spans="1:3">
      <c r="A18" t="s" s="4">
        <v>280</v>
      </c>
    </row>
    <row r="19" spans="1:3">
      <c r="A19" t="s" s="3">
        <v>299</v>
      </c>
    </row>
    <row r="20" spans="1:3">
      <c r="A20" t="s" s="4">
        <v>300</v>
      </c>
      <c r="B20" t="n" s="5">
        <v>11740</v>
      </c>
      <c r="C20" t="n" s="5">
        <v>20491</v>
      </c>
    </row>
    <row r="21" spans="1:3">
      <c r="A21" t="s" s="4">
        <v>301</v>
      </c>
      <c r="B21" t="n" s="5">
        <v>-54</v>
      </c>
      <c r="C21" t="n" s="5">
        <v>-73</v>
      </c>
    </row>
    <row r="22" spans="1:3">
      <c r="A22" t="s" s="4">
        <v>302</v>
      </c>
      <c r="B22" t="n" s="5">
        <v>5683</v>
      </c>
      <c r="C22" t="n" s="5">
        <v>7073</v>
      </c>
    </row>
    <row r="23" spans="1:3">
      <c r="A23" t="s" s="4">
        <v>303</v>
      </c>
      <c r="B23" t="n" s="5">
        <v>-81</v>
      </c>
      <c r="C23" t="n" s="5">
        <v>-212</v>
      </c>
    </row>
    <row r="24" spans="1:3">
      <c r="A24" t="s" s="4">
        <v>304</v>
      </c>
      <c r="B24" t="n" s="5">
        <v>17423</v>
      </c>
      <c r="C24" t="n" s="5">
        <v>27564</v>
      </c>
    </row>
    <row r="25" spans="1:3">
      <c r="A25" t="s" s="4">
        <v>305</v>
      </c>
      <c r="B25" t="n" s="7">
        <v>-135</v>
      </c>
      <c r="C25" t="n" s="7">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307</v>
      </c>
      <c r="B1" t="s" s="2">
        <v>1</v>
      </c>
      <c r="D1" t="s" s="2">
        <v>275</v>
      </c>
    </row>
    <row r="2" spans="1:4">
      <c r="B2" t="s" s="2">
        <v>2</v>
      </c>
      <c r="C2" t="s" s="2">
        <v>68</v>
      </c>
      <c r="D2" t="s" s="2">
        <v>23</v>
      </c>
    </row>
    <row r="3" spans="1:4">
      <c r="A3" t="s" s="3">
        <v>308</v>
      </c>
    </row>
    <row r="4" spans="1:4">
      <c r="A4" t="s" s="4">
        <v>309</v>
      </c>
      <c r="B4" t="n" s="7">
        <v>74200</v>
      </c>
      <c r="D4" t="n" s="7">
        <v>44500</v>
      </c>
    </row>
    <row r="5" spans="1:4">
      <c r="A5" t="s" s="4">
        <v>310</v>
      </c>
      <c r="B5" t="n" s="5">
        <v>18700</v>
      </c>
      <c r="D5" t="n" s="5">
        <v>16500</v>
      </c>
    </row>
    <row r="6" spans="1:4">
      <c r="A6" t="s" s="4">
        <v>304</v>
      </c>
      <c r="B6" t="n" s="7">
        <v>17423</v>
      </c>
      <c r="D6" t="n" s="7">
        <v>28951</v>
      </c>
    </row>
    <row r="7" spans="1:4">
      <c r="A7" t="s" s="4">
        <v>311</v>
      </c>
      <c r="B7" t="s" s="4">
        <v>312</v>
      </c>
      <c r="D7" t="s" s="4">
        <v>313</v>
      </c>
    </row>
    <row r="8" spans="1:4">
      <c r="A8" t="s" s="4">
        <v>278</v>
      </c>
      <c r="B8" t="n" s="7">
        <v>-135</v>
      </c>
      <c r="D8" t="n" s="7">
        <v>-289</v>
      </c>
    </row>
    <row r="9" spans="1:4">
      <c r="A9" t="s" s="4">
        <v>314</v>
      </c>
      <c r="C9" t="n" s="7">
        <v>60</v>
      </c>
    </row>
    <row r="10" spans="1:4">
      <c r="A10" t="s" s="4">
        <v>315</v>
      </c>
      <c r="B10" t="n" s="7">
        <v>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316</v>
      </c>
      <c r="B1" t="s" s="2">
        <v>2</v>
      </c>
      <c r="C1" t="s" s="2">
        <v>23</v>
      </c>
    </row>
    <row r="2" spans="1:3">
      <c r="A2" t="s" s="3">
        <v>240</v>
      </c>
    </row>
    <row r="3" spans="1:3">
      <c r="A3" t="s" s="4">
        <v>317</v>
      </c>
      <c r="B3" t="n" s="7">
        <v>540847</v>
      </c>
      <c r="C3" t="n" s="7">
        <v>516492</v>
      </c>
    </row>
    <row r="4" spans="1:3">
      <c r="A4" t="s" s="4">
        <v>318</v>
      </c>
      <c r="B4" t="n" s="5">
        <v>6742</v>
      </c>
      <c r="C4" t="n" s="5">
        <v>4609</v>
      </c>
    </row>
    <row r="5" spans="1:3">
      <c r="A5" t="s" s="4">
        <v>319</v>
      </c>
      <c r="B5" t="n" s="5">
        <v>42</v>
      </c>
      <c r="C5" t="n" s="5">
        <v>-156</v>
      </c>
    </row>
    <row r="6" spans="1:3">
      <c r="A6" t="s" s="4">
        <v>320</v>
      </c>
      <c r="B6" t="n" s="5">
        <v>540889</v>
      </c>
      <c r="C6" t="n" s="5">
        <v>516336</v>
      </c>
    </row>
    <row r="7" spans="1:3">
      <c r="A7" t="s" s="4">
        <v>31</v>
      </c>
      <c r="B7" t="n" s="5">
        <v>-7076</v>
      </c>
      <c r="C7" t="n" s="5">
        <v>-6771</v>
      </c>
    </row>
    <row r="8" spans="1:3">
      <c r="A8" t="s" s="4">
        <v>321</v>
      </c>
    </row>
    <row r="9" spans="1:3">
      <c r="A9" t="s" s="3">
        <v>240</v>
      </c>
    </row>
    <row r="10" spans="1:3">
      <c r="A10" t="s" s="4">
        <v>317</v>
      </c>
      <c r="B10" t="n" s="5">
        <v>83699</v>
      </c>
      <c r="C10" t="n" s="5">
        <v>88485</v>
      </c>
    </row>
    <row r="11" spans="1:3">
      <c r="A11" t="s" s="4">
        <v>318</v>
      </c>
      <c r="B11" t="n" s="5">
        <v>453</v>
      </c>
      <c r="C11" t="n" s="5">
        <v>1387</v>
      </c>
    </row>
    <row r="12" spans="1:3">
      <c r="A12" t="s" s="4">
        <v>322</v>
      </c>
    </row>
    <row r="13" spans="1:3">
      <c r="A13" t="s" s="3">
        <v>240</v>
      </c>
    </row>
    <row r="14" spans="1:3">
      <c r="A14" t="s" s="4">
        <v>317</v>
      </c>
      <c r="B14" t="n" s="5">
        <v>231249</v>
      </c>
      <c r="C14" t="n" s="5">
        <v>217030</v>
      </c>
    </row>
    <row r="15" spans="1:3">
      <c r="A15" t="s" s="4">
        <v>318</v>
      </c>
      <c r="B15" t="n" s="5">
        <v>5393</v>
      </c>
      <c r="C15" t="n" s="5">
        <v>2092</v>
      </c>
    </row>
    <row r="16" spans="1:3">
      <c r="A16" t="s" s="4">
        <v>323</v>
      </c>
    </row>
    <row r="17" spans="1:3">
      <c r="A17" t="s" s="3">
        <v>240</v>
      </c>
    </row>
    <row r="18" spans="1:3">
      <c r="A18" t="s" s="4">
        <v>317</v>
      </c>
      <c r="B18" t="n" s="7">
        <v>46102</v>
      </c>
      <c r="C18" t="n" s="7">
        <v>46217</v>
      </c>
    </row>
    <row r="19" spans="1:3">
      <c r="A19" t="s" s="4">
        <v>318</v>
      </c>
      <c r="B19" t="s" s="4">
        <v>56</v>
      </c>
      <c r="C19" t="s" s="4">
        <v>56</v>
      </c>
    </row>
    <row r="20" spans="1:3">
      <c r="A20" t="s" s="4">
        <v>324</v>
      </c>
    </row>
    <row r="21" spans="1:3">
      <c r="A21" t="s" s="3">
        <v>240</v>
      </c>
    </row>
    <row r="22" spans="1:3">
      <c r="A22" t="s" s="4">
        <v>317</v>
      </c>
      <c r="B22" t="n" s="7">
        <v>126840</v>
      </c>
      <c r="C22" t="n" s="7">
        <v>113214</v>
      </c>
    </row>
    <row r="23" spans="1:3">
      <c r="A23" t="s" s="4">
        <v>318</v>
      </c>
      <c r="B23" t="n" s="5">
        <v>795</v>
      </c>
      <c r="C23" t="n" s="5">
        <v>992</v>
      </c>
    </row>
    <row r="24" spans="1:3">
      <c r="A24" t="s" s="4">
        <v>325</v>
      </c>
    </row>
    <row r="25" spans="1:3">
      <c r="A25" t="s" s="3">
        <v>240</v>
      </c>
    </row>
    <row r="26" spans="1:3">
      <c r="A26" t="s" s="4">
        <v>317</v>
      </c>
      <c r="B26" t="n" s="5">
        <v>52957</v>
      </c>
      <c r="C26" t="n" s="5">
        <v>51546</v>
      </c>
    </row>
    <row r="27" spans="1:3">
      <c r="A27" t="s" s="4">
        <v>318</v>
      </c>
      <c r="B27" t="n" s="7">
        <v>101</v>
      </c>
      <c r="C27" t="n" s="7">
        <v>13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26</v>
      </c>
      <c r="B1" t="s" s="2">
        <v>67</v>
      </c>
      <c r="D1" t="s" s="2">
        <v>1</v>
      </c>
    </row>
    <row r="2" spans="1:6">
      <c r="B2" t="s" s="2">
        <v>2</v>
      </c>
      <c r="C2" t="s" s="2">
        <v>68</v>
      </c>
      <c r="D2" t="s" s="2">
        <v>2</v>
      </c>
      <c r="E2" t="s" s="2">
        <v>68</v>
      </c>
      <c r="F2" t="s" s="2">
        <v>23</v>
      </c>
    </row>
    <row r="3" spans="1:6">
      <c r="A3" t="s" s="3">
        <v>327</v>
      </c>
    </row>
    <row r="4" spans="1:6">
      <c r="A4" t="s" s="4">
        <v>328</v>
      </c>
      <c r="B4" t="n" s="7">
        <v>7006</v>
      </c>
      <c r="C4" t="n" s="7">
        <v>6568</v>
      </c>
      <c r="D4" t="n" s="7">
        <v>6771</v>
      </c>
      <c r="E4" t="n" s="7">
        <v>6964</v>
      </c>
    </row>
    <row r="5" spans="1:6">
      <c r="A5" t="s" s="4">
        <v>329</v>
      </c>
      <c r="B5" t="n" s="5">
        <v>-58</v>
      </c>
      <c r="C5" t="n" s="5">
        <v>-93</v>
      </c>
      <c r="D5" t="n" s="5">
        <v>-711</v>
      </c>
      <c r="E5" t="n" s="5">
        <v>-746</v>
      </c>
    </row>
    <row r="6" spans="1:6">
      <c r="A6" t="s" s="4">
        <v>330</v>
      </c>
      <c r="B6" t="n" s="5">
        <v>29</v>
      </c>
      <c r="C6" t="n" s="5">
        <v>88</v>
      </c>
      <c r="D6" t="n" s="5">
        <v>66</v>
      </c>
      <c r="E6" t="n" s="5">
        <v>195</v>
      </c>
    </row>
    <row r="7" spans="1:6">
      <c r="A7" t="s" s="4">
        <v>331</v>
      </c>
      <c r="B7" t="n" s="5">
        <v>100</v>
      </c>
      <c r="C7" t="n" s="5">
        <v>150</v>
      </c>
      <c r="D7" t="n" s="5">
        <v>950</v>
      </c>
      <c r="E7" t="n" s="5">
        <v>300</v>
      </c>
    </row>
    <row r="8" spans="1:6">
      <c r="A8" t="s" s="4">
        <v>332</v>
      </c>
      <c r="B8" t="n" s="5">
        <v>7076</v>
      </c>
      <c r="C8" t="n" s="5">
        <v>6713</v>
      </c>
      <c r="D8" t="n" s="5">
        <v>7076</v>
      </c>
      <c r="E8" t="n" s="5">
        <v>6713</v>
      </c>
    </row>
    <row r="9" spans="1:6">
      <c r="A9" t="s" s="4">
        <v>333</v>
      </c>
      <c r="B9" t="n" s="5">
        <v>2147</v>
      </c>
      <c r="D9" t="n" s="5">
        <v>2147</v>
      </c>
      <c r="F9" t="n" s="7">
        <v>1811</v>
      </c>
    </row>
    <row r="10" spans="1:6">
      <c r="A10" t="s" s="4">
        <v>334</v>
      </c>
      <c r="B10" t="n" s="5">
        <v>4929</v>
      </c>
      <c r="D10" t="n" s="5">
        <v>4929</v>
      </c>
      <c r="F10" t="n" s="5">
        <v>4960</v>
      </c>
    </row>
    <row r="11" spans="1:6">
      <c r="A11" t="s" s="4">
        <v>335</v>
      </c>
      <c r="B11" t="n" s="5">
        <v>8137</v>
      </c>
      <c r="D11" t="n" s="5">
        <v>8137</v>
      </c>
      <c r="F11" t="n" s="5">
        <v>5431</v>
      </c>
    </row>
    <row r="12" spans="1:6">
      <c r="A12" t="s" s="4">
        <v>336</v>
      </c>
      <c r="B12" t="n" s="5">
        <v>532710</v>
      </c>
      <c r="D12" t="n" s="5">
        <v>532710</v>
      </c>
      <c r="F12" t="n" s="5">
        <v>511061</v>
      </c>
    </row>
    <row r="13" spans="1:6">
      <c r="A13" t="s" s="4">
        <v>321</v>
      </c>
    </row>
    <row r="14" spans="1:6">
      <c r="A14" t="s" s="3">
        <v>327</v>
      </c>
    </row>
    <row r="15" spans="1:6">
      <c r="A15" t="s" s="4">
        <v>328</v>
      </c>
      <c r="B15" t="n" s="7">
        <v>1488</v>
      </c>
      <c r="C15" t="n" s="7">
        <v>1660</v>
      </c>
      <c r="D15" t="n" s="5">
        <v>1630</v>
      </c>
      <c r="E15" t="n" s="5">
        <v>2175</v>
      </c>
    </row>
    <row r="16" spans="1:6">
      <c r="A16" t="s" s="4">
        <v>329</v>
      </c>
      <c r="B16" t="s" s="4">
        <v>56</v>
      </c>
      <c r="C16" t="s" s="4">
        <v>56</v>
      </c>
      <c r="D16" t="n" s="5">
        <v>-309</v>
      </c>
      <c r="E16" t="n" s="5">
        <v>-607</v>
      </c>
    </row>
    <row r="17" spans="1:6">
      <c r="A17" t="s" s="4">
        <v>330</v>
      </c>
      <c r="B17" t="n" s="7">
        <v>1</v>
      </c>
      <c r="C17" t="n" s="7">
        <v>6</v>
      </c>
      <c r="D17" t="n" s="5">
        <v>22</v>
      </c>
      <c r="E17" t="n" s="5">
        <v>18</v>
      </c>
    </row>
    <row r="18" spans="1:6">
      <c r="A18" t="s" s="4">
        <v>331</v>
      </c>
      <c r="B18" t="n" s="5">
        <v>-621</v>
      </c>
      <c r="C18" t="n" s="5">
        <v>120</v>
      </c>
      <c r="D18" t="n" s="5">
        <v>-475</v>
      </c>
      <c r="E18" t="n" s="5">
        <v>200</v>
      </c>
    </row>
    <row r="19" spans="1:6">
      <c r="A19" t="s" s="4">
        <v>332</v>
      </c>
      <c r="B19" t="n" s="5">
        <v>868</v>
      </c>
      <c r="C19" t="n" s="5">
        <v>1786</v>
      </c>
      <c r="D19" t="n" s="5">
        <v>868</v>
      </c>
      <c r="E19" t="n" s="5">
        <v>1786</v>
      </c>
    </row>
    <row r="20" spans="1:6">
      <c r="A20" t="s" s="4">
        <v>333</v>
      </c>
      <c r="B20" t="n" s="5">
        <v>19</v>
      </c>
      <c r="D20" t="n" s="5">
        <v>19</v>
      </c>
      <c r="F20" t="n" s="5">
        <v>510</v>
      </c>
    </row>
    <row r="21" spans="1:6">
      <c r="A21" t="s" s="4">
        <v>334</v>
      </c>
      <c r="B21" t="n" s="5">
        <v>849</v>
      </c>
      <c r="D21" t="n" s="5">
        <v>849</v>
      </c>
      <c r="F21" t="n" s="5">
        <v>1120</v>
      </c>
    </row>
    <row r="22" spans="1:6">
      <c r="A22" t="s" s="4">
        <v>335</v>
      </c>
      <c r="B22" t="n" s="5">
        <v>335</v>
      </c>
      <c r="D22" t="n" s="5">
        <v>335</v>
      </c>
      <c r="F22" t="n" s="5">
        <v>1268</v>
      </c>
    </row>
    <row r="23" spans="1:6">
      <c r="A23" t="s" s="4">
        <v>336</v>
      </c>
      <c r="B23" t="n" s="5">
        <v>83364</v>
      </c>
      <c r="D23" t="n" s="5">
        <v>83364</v>
      </c>
      <c r="F23" t="n" s="5">
        <v>87217</v>
      </c>
    </row>
    <row r="24" spans="1:6">
      <c r="A24" t="s" s="4">
        <v>322</v>
      </c>
    </row>
    <row r="25" spans="1:6">
      <c r="A25" t="s" s="3">
        <v>327</v>
      </c>
    </row>
    <row r="26" spans="1:6">
      <c r="A26" t="s" s="4">
        <v>328</v>
      </c>
      <c r="B26" t="n" s="5">
        <v>3066</v>
      </c>
      <c r="C26" t="n" s="5">
        <v>2657</v>
      </c>
      <c r="D26" t="n" s="5">
        <v>2857</v>
      </c>
      <c r="E26" t="n" s="5">
        <v>2708</v>
      </c>
    </row>
    <row r="27" spans="1:6">
      <c r="A27" t="s" s="4">
        <v>329</v>
      </c>
      <c r="B27" t="n" s="7">
        <v>-53</v>
      </c>
      <c r="C27" t="n" s="5">
        <v>-12</v>
      </c>
      <c r="D27" t="n" s="5">
        <v>-303</v>
      </c>
      <c r="E27" t="n" s="5">
        <v>-13</v>
      </c>
    </row>
    <row r="28" spans="1:6">
      <c r="A28" t="s" s="4">
        <v>330</v>
      </c>
      <c r="B28" t="s" s="4">
        <v>56</v>
      </c>
      <c r="C28" t="n" s="5">
        <v>64</v>
      </c>
      <c r="D28" t="n" s="5">
        <v>3</v>
      </c>
      <c r="E28" t="n" s="5">
        <v>124</v>
      </c>
    </row>
    <row r="29" spans="1:6">
      <c r="A29" t="s" s="4">
        <v>331</v>
      </c>
      <c r="B29" t="n" s="7">
        <v>997</v>
      </c>
      <c r="C29" t="n" s="5">
        <v>114</v>
      </c>
      <c r="D29" t="n" s="5">
        <v>1453</v>
      </c>
      <c r="E29" t="n" s="5">
        <v>-224</v>
      </c>
    </row>
    <row r="30" spans="1:6">
      <c r="A30" t="s" s="4">
        <v>332</v>
      </c>
      <c r="B30" t="n" s="5">
        <v>4010</v>
      </c>
      <c r="C30" t="n" s="5">
        <v>2595</v>
      </c>
      <c r="D30" t="n" s="5">
        <v>4010</v>
      </c>
      <c r="E30" t="n" s="5">
        <v>2595</v>
      </c>
    </row>
    <row r="31" spans="1:6">
      <c r="A31" t="s" s="4">
        <v>333</v>
      </c>
      <c r="B31" t="n" s="5">
        <v>1920</v>
      </c>
      <c r="D31" t="n" s="5">
        <v>1920</v>
      </c>
      <c r="F31" t="n" s="5">
        <v>1018</v>
      </c>
    </row>
    <row r="32" spans="1:6">
      <c r="A32" t="s" s="4">
        <v>334</v>
      </c>
      <c r="B32" t="n" s="5">
        <v>2090</v>
      </c>
      <c r="D32" t="n" s="5">
        <v>2090</v>
      </c>
      <c r="F32" t="n" s="5">
        <v>1839</v>
      </c>
    </row>
    <row r="33" spans="1:6">
      <c r="A33" t="s" s="4">
        <v>335</v>
      </c>
      <c r="B33" t="n" s="5">
        <v>5653</v>
      </c>
      <c r="D33" t="n" s="5">
        <v>5653</v>
      </c>
      <c r="F33" t="n" s="5">
        <v>2035</v>
      </c>
    </row>
    <row r="34" spans="1:6">
      <c r="A34" t="s" s="4">
        <v>336</v>
      </c>
      <c r="B34" t="n" s="5">
        <v>225596</v>
      </c>
      <c r="D34" t="n" s="5">
        <v>225596</v>
      </c>
      <c r="F34" t="n" s="7">
        <v>214995</v>
      </c>
    </row>
    <row r="35" spans="1:6">
      <c r="A35" t="s" s="4">
        <v>323</v>
      </c>
    </row>
    <row r="36" spans="1:6">
      <c r="A36" t="s" s="3">
        <v>327</v>
      </c>
    </row>
    <row r="37" spans="1:6">
      <c r="A37" t="s" s="4">
        <v>328</v>
      </c>
      <c r="B37" t="n" s="7">
        <v>261</v>
      </c>
      <c r="C37" t="n" s="7">
        <v>194</v>
      </c>
      <c r="D37" t="n" s="7">
        <v>208</v>
      </c>
      <c r="E37" t="n" s="7">
        <v>159</v>
      </c>
    </row>
    <row r="38" spans="1:6">
      <c r="A38" t="s" s="4">
        <v>329</v>
      </c>
      <c r="B38" t="s" s="4">
        <v>56</v>
      </c>
      <c r="C38" t="s" s="4">
        <v>56</v>
      </c>
      <c r="D38" t="s" s="4">
        <v>56</v>
      </c>
      <c r="E38" t="s" s="4">
        <v>56</v>
      </c>
    </row>
    <row r="39" spans="1:6">
      <c r="A39" t="s" s="4">
        <v>330</v>
      </c>
      <c r="B39" t="n" s="7">
        <v>1</v>
      </c>
      <c r="C39" t="n" s="7">
        <v>1</v>
      </c>
      <c r="D39" t="n" s="7">
        <v>3</v>
      </c>
      <c r="E39" t="n" s="7">
        <v>2</v>
      </c>
    </row>
    <row r="40" spans="1:6">
      <c r="A40" t="s" s="4">
        <v>331</v>
      </c>
      <c r="B40" t="n" s="5">
        <v>-40</v>
      </c>
      <c r="C40" t="n" s="5">
        <v>21</v>
      </c>
      <c r="D40" t="n" s="5">
        <v>11</v>
      </c>
      <c r="E40" t="n" s="5">
        <v>55</v>
      </c>
    </row>
    <row r="41" spans="1:6">
      <c r="A41" t="s" s="4">
        <v>332</v>
      </c>
      <c r="B41" t="n" s="7">
        <v>222</v>
      </c>
      <c r="C41" t="n" s="5">
        <v>216</v>
      </c>
      <c r="D41" t="n" s="7">
        <v>222</v>
      </c>
      <c r="E41" t="n" s="5">
        <v>216</v>
      </c>
    </row>
    <row r="42" spans="1:6">
      <c r="A42" t="s" s="4">
        <v>333</v>
      </c>
      <c r="B42" t="s" s="4">
        <v>56</v>
      </c>
      <c r="D42" t="s" s="4">
        <v>56</v>
      </c>
      <c r="F42" t="s" s="4">
        <v>56</v>
      </c>
    </row>
    <row r="43" spans="1:6">
      <c r="A43" t="s" s="4">
        <v>334</v>
      </c>
      <c r="B43" t="n" s="7">
        <v>222</v>
      </c>
      <c r="D43" t="n" s="7">
        <v>222</v>
      </c>
      <c r="F43" t="n" s="7">
        <v>208</v>
      </c>
    </row>
    <row r="44" spans="1:6">
      <c r="A44" t="s" s="4">
        <v>335</v>
      </c>
      <c r="B44" t="s" s="4">
        <v>56</v>
      </c>
      <c r="D44" t="s" s="4">
        <v>56</v>
      </c>
      <c r="F44" t="s" s="4">
        <v>56</v>
      </c>
    </row>
    <row r="45" spans="1:6">
      <c r="A45" t="s" s="4">
        <v>336</v>
      </c>
      <c r="B45" t="n" s="7">
        <v>46102</v>
      </c>
      <c r="D45" t="n" s="7">
        <v>46102</v>
      </c>
      <c r="F45" t="n" s="7">
        <v>46217</v>
      </c>
    </row>
    <row r="46" spans="1:6">
      <c r="A46" t="s" s="4">
        <v>324</v>
      </c>
    </row>
    <row r="47" spans="1:6">
      <c r="A47" t="s" s="3">
        <v>327</v>
      </c>
    </row>
    <row r="48" spans="1:6">
      <c r="A48" t="s" s="4">
        <v>328</v>
      </c>
      <c r="B48" t="n" s="5">
        <v>1410</v>
      </c>
      <c r="C48" t="n" s="5">
        <v>1266</v>
      </c>
      <c r="D48" t="n" s="5">
        <v>1308</v>
      </c>
      <c r="E48" t="n" s="5">
        <v>1067</v>
      </c>
    </row>
    <row r="49" spans="1:6">
      <c r="A49" t="s" s="4">
        <v>329</v>
      </c>
      <c r="B49" t="n" s="5">
        <v>-4</v>
      </c>
      <c r="C49" t="n" s="5">
        <v>-18</v>
      </c>
      <c r="D49" t="n" s="5">
        <v>-65</v>
      </c>
      <c r="E49" t="n" s="5">
        <v>-33</v>
      </c>
    </row>
    <row r="50" spans="1:6">
      <c r="A50" t="s" s="4">
        <v>330</v>
      </c>
      <c r="B50" t="n" s="5">
        <v>23</v>
      </c>
      <c r="C50" t="n" s="5">
        <v>14</v>
      </c>
      <c r="D50" t="n" s="5">
        <v>28</v>
      </c>
      <c r="E50" t="n" s="5">
        <v>28</v>
      </c>
    </row>
    <row r="51" spans="1:6">
      <c r="A51" t="s" s="4">
        <v>331</v>
      </c>
      <c r="B51" t="n" s="5">
        <v>-154</v>
      </c>
      <c r="C51" t="n" s="5">
        <v>46</v>
      </c>
      <c r="D51" t="n" s="5">
        <v>4</v>
      </c>
      <c r="E51" t="n" s="5">
        <v>246</v>
      </c>
    </row>
    <row r="52" spans="1:6">
      <c r="A52" t="s" s="4">
        <v>332</v>
      </c>
      <c r="B52" t="n" s="5">
        <v>1275</v>
      </c>
      <c r="C52" t="n" s="5">
        <v>1308</v>
      </c>
      <c r="D52" t="n" s="5">
        <v>1275</v>
      </c>
      <c r="E52" t="n" s="5">
        <v>1308</v>
      </c>
    </row>
    <row r="53" spans="1:6">
      <c r="A53" t="s" s="4">
        <v>333</v>
      </c>
      <c r="B53" t="n" s="5">
        <v>170</v>
      </c>
      <c r="D53" t="n" s="5">
        <v>170</v>
      </c>
      <c r="F53" t="n" s="5">
        <v>242</v>
      </c>
    </row>
    <row r="54" spans="1:6">
      <c r="A54" t="s" s="4">
        <v>334</v>
      </c>
      <c r="B54" t="n" s="5">
        <v>1105</v>
      </c>
      <c r="D54" t="n" s="5">
        <v>1105</v>
      </c>
      <c r="F54" t="n" s="5">
        <v>1066</v>
      </c>
    </row>
    <row r="55" spans="1:6">
      <c r="A55" t="s" s="4">
        <v>335</v>
      </c>
      <c r="B55" t="n" s="5">
        <v>1698</v>
      </c>
      <c r="D55" t="n" s="5">
        <v>1698</v>
      </c>
      <c r="F55" t="n" s="5">
        <v>1647</v>
      </c>
    </row>
    <row r="56" spans="1:6">
      <c r="A56" t="s" s="4">
        <v>336</v>
      </c>
      <c r="B56" t="n" s="5">
        <v>125142</v>
      </c>
      <c r="D56" t="n" s="5">
        <v>125142</v>
      </c>
      <c r="F56" t="n" s="5">
        <v>111567</v>
      </c>
    </row>
    <row r="57" spans="1:6">
      <c r="A57" t="s" s="4">
        <v>325</v>
      </c>
    </row>
    <row r="58" spans="1:6">
      <c r="A58" t="s" s="3">
        <v>327</v>
      </c>
    </row>
    <row r="59" spans="1:6">
      <c r="A59" t="s" s="4">
        <v>328</v>
      </c>
      <c r="B59" t="n" s="5">
        <v>781</v>
      </c>
      <c r="C59" t="n" s="5">
        <v>791</v>
      </c>
      <c r="D59" t="n" s="5">
        <v>768</v>
      </c>
      <c r="E59" t="n" s="5">
        <v>855</v>
      </c>
    </row>
    <row r="60" spans="1:6">
      <c r="A60" t="s" s="4">
        <v>329</v>
      </c>
      <c r="B60" t="n" s="5">
        <v>-1</v>
      </c>
      <c r="C60" t="n" s="5">
        <v>-63</v>
      </c>
      <c r="D60" t="n" s="5">
        <v>-34</v>
      </c>
      <c r="E60" t="n" s="5">
        <v>-93</v>
      </c>
    </row>
    <row r="61" spans="1:6">
      <c r="A61" t="s" s="4">
        <v>330</v>
      </c>
      <c r="B61" t="n" s="5">
        <v>4</v>
      </c>
      <c r="C61" t="n" s="5">
        <v>3</v>
      </c>
      <c r="D61" t="n" s="5">
        <v>10</v>
      </c>
      <c r="E61" t="n" s="5">
        <v>23</v>
      </c>
    </row>
    <row r="62" spans="1:6">
      <c r="A62" t="s" s="4">
        <v>331</v>
      </c>
      <c r="B62" t="n" s="5">
        <v>-82</v>
      </c>
      <c r="C62" t="n" s="5">
        <v>77</v>
      </c>
      <c r="D62" t="n" s="5">
        <v>-43</v>
      </c>
      <c r="E62" t="n" s="5">
        <v>23</v>
      </c>
    </row>
    <row r="63" spans="1:6">
      <c r="A63" t="s" s="4">
        <v>332</v>
      </c>
      <c r="B63" t="n" s="5">
        <v>702</v>
      </c>
      <c r="C63" t="n" s="7">
        <v>808</v>
      </c>
      <c r="D63" t="n" s="5">
        <v>702</v>
      </c>
      <c r="E63" t="n" s="7">
        <v>808</v>
      </c>
    </row>
    <row r="64" spans="1:6">
      <c r="A64" t="s" s="4">
        <v>333</v>
      </c>
      <c r="B64" t="n" s="5">
        <v>38</v>
      </c>
      <c r="D64" t="n" s="5">
        <v>38</v>
      </c>
      <c r="F64" t="n" s="5">
        <v>41</v>
      </c>
    </row>
    <row r="65" spans="1:6">
      <c r="A65" t="s" s="4">
        <v>334</v>
      </c>
      <c r="B65" t="n" s="5">
        <v>664</v>
      </c>
      <c r="D65" t="n" s="5">
        <v>664</v>
      </c>
      <c r="F65" t="n" s="5">
        <v>727</v>
      </c>
    </row>
    <row r="66" spans="1:6">
      <c r="A66" t="s" s="4">
        <v>335</v>
      </c>
      <c r="B66" t="n" s="5">
        <v>451</v>
      </c>
      <c r="D66" t="n" s="5">
        <v>451</v>
      </c>
      <c r="F66" t="n" s="5">
        <v>481</v>
      </c>
    </row>
    <row r="67" spans="1:6">
      <c r="A67" t="s" s="4">
        <v>336</v>
      </c>
      <c r="B67" t="n" s="7">
        <v>52506</v>
      </c>
      <c r="D67" t="n" s="7">
        <v>52506</v>
      </c>
      <c r="F67" t="n" s="7">
        <v>5106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7</v>
      </c>
      <c r="B1" t="s" s="2">
        <v>2</v>
      </c>
      <c r="C1" t="s" s="2">
        <v>23</v>
      </c>
    </row>
    <row r="2" spans="1:3">
      <c r="A2" t="s" s="3">
        <v>244</v>
      </c>
    </row>
    <row r="3" spans="1:3">
      <c r="A3" t="s" s="4">
        <v>317</v>
      </c>
      <c r="B3" t="n" s="7">
        <v>540847</v>
      </c>
      <c r="C3" t="n" s="7">
        <v>516492</v>
      </c>
    </row>
    <row r="4" spans="1:3">
      <c r="A4" t="s" s="4">
        <v>338</v>
      </c>
    </row>
    <row r="5" spans="1:3">
      <c r="A5" t="s" s="3">
        <v>244</v>
      </c>
    </row>
    <row r="6" spans="1:3">
      <c r="A6" t="s" s="4">
        <v>317</v>
      </c>
      <c r="B6" t="n" s="5">
        <v>925</v>
      </c>
      <c r="C6" t="n" s="5">
        <v>1275</v>
      </c>
    </row>
    <row r="7" spans="1:3">
      <c r="A7" t="s" s="4">
        <v>339</v>
      </c>
    </row>
    <row r="8" spans="1:3">
      <c r="A8" t="s" s="3">
        <v>244</v>
      </c>
    </row>
    <row r="9" spans="1:3">
      <c r="A9" t="s" s="4">
        <v>317</v>
      </c>
      <c r="B9" t="n" s="5">
        <v>267533</v>
      </c>
      <c r="C9" t="n" s="5">
        <v>253808</v>
      </c>
    </row>
    <row r="10" spans="1:3">
      <c r="A10" t="s" s="4">
        <v>340</v>
      </c>
    </row>
    <row r="11" spans="1:3">
      <c r="A11" t="s" s="3">
        <v>244</v>
      </c>
    </row>
    <row r="12" spans="1:3">
      <c r="A12" t="s" s="4">
        <v>317</v>
      </c>
      <c r="B12" t="n" s="5">
        <v>256869</v>
      </c>
      <c r="C12" t="n" s="5">
        <v>243845</v>
      </c>
    </row>
    <row r="13" spans="1:3">
      <c r="A13" t="s" s="4">
        <v>341</v>
      </c>
    </row>
    <row r="14" spans="1:3">
      <c r="A14" t="s" s="3">
        <v>244</v>
      </c>
    </row>
    <row r="15" spans="1:3">
      <c r="A15" t="s" s="4">
        <v>317</v>
      </c>
      <c r="B15" t="n" s="5">
        <v>525327</v>
      </c>
      <c r="C15" t="n" s="5">
        <v>498928</v>
      </c>
    </row>
    <row r="16" spans="1:3">
      <c r="A16" t="s" s="4">
        <v>342</v>
      </c>
    </row>
    <row r="17" spans="1:3">
      <c r="A17" t="s" s="3">
        <v>244</v>
      </c>
    </row>
    <row r="18" spans="1:3">
      <c r="A18" t="s" s="4">
        <v>317</v>
      </c>
      <c r="B18" t="n" s="5">
        <v>8038</v>
      </c>
      <c r="C18" t="n" s="5">
        <v>7551</v>
      </c>
    </row>
    <row r="19" spans="1:3">
      <c r="A19" t="s" s="4">
        <v>343</v>
      </c>
    </row>
    <row r="20" spans="1:3">
      <c r="A20" t="s" s="3">
        <v>244</v>
      </c>
    </row>
    <row r="21" spans="1:3">
      <c r="A21" t="s" s="4">
        <v>317</v>
      </c>
      <c r="B21" t="n" s="5">
        <v>712</v>
      </c>
      <c r="C21" t="n" s="5">
        <v>5541</v>
      </c>
    </row>
    <row r="22" spans="1:3">
      <c r="A22" t="s" s="4">
        <v>344</v>
      </c>
    </row>
    <row r="23" spans="1:3">
      <c r="A23" t="s" s="3">
        <v>244</v>
      </c>
    </row>
    <row r="24" spans="1:3">
      <c r="A24" t="s" s="4">
        <v>317</v>
      </c>
      <c r="B24" t="n" s="7">
        <v>6770</v>
      </c>
      <c r="C24" t="n" s="7">
        <v>4472</v>
      </c>
    </row>
    <row r="25" spans="1:3">
      <c r="A25" t="s" s="4">
        <v>345</v>
      </c>
    </row>
    <row r="26" spans="1:3">
      <c r="A26" t="s" s="3">
        <v>244</v>
      </c>
    </row>
    <row r="27" spans="1:3">
      <c r="A27" t="s" s="4">
        <v>317</v>
      </c>
      <c r="B27" t="s" s="4">
        <v>56</v>
      </c>
      <c r="C27" t="s" s="4">
        <v>56</v>
      </c>
    </row>
    <row r="28" spans="1:3">
      <c r="A28" t="s" s="4">
        <v>321</v>
      </c>
    </row>
    <row r="29" spans="1:3">
      <c r="A29" t="s" s="3">
        <v>244</v>
      </c>
    </row>
    <row r="30" spans="1:3">
      <c r="A30" t="s" s="4">
        <v>317</v>
      </c>
      <c r="B30" t="n" s="7">
        <v>83699</v>
      </c>
      <c r="C30" t="n" s="7">
        <v>88485</v>
      </c>
    </row>
    <row r="31" spans="1:3">
      <c r="A31" t="s" s="4">
        <v>346</v>
      </c>
    </row>
    <row r="32" spans="1:3">
      <c r="A32" t="s" s="3">
        <v>244</v>
      </c>
    </row>
    <row r="33" spans="1:3">
      <c r="A33" t="s" s="4">
        <v>317</v>
      </c>
      <c r="B33" t="n" s="5">
        <v>810</v>
      </c>
      <c r="C33" t="n" s="5">
        <v>1148</v>
      </c>
    </row>
    <row r="34" spans="1:3">
      <c r="A34" t="s" s="4">
        <v>347</v>
      </c>
    </row>
    <row r="35" spans="1:3">
      <c r="A35" t="s" s="3">
        <v>244</v>
      </c>
    </row>
    <row r="36" spans="1:3">
      <c r="A36" t="s" s="4">
        <v>317</v>
      </c>
      <c r="B36" t="n" s="5">
        <v>23582</v>
      </c>
      <c r="C36" t="n" s="5">
        <v>23580</v>
      </c>
    </row>
    <row r="37" spans="1:3">
      <c r="A37" t="s" s="4">
        <v>348</v>
      </c>
    </row>
    <row r="38" spans="1:3">
      <c r="A38" t="s" s="3">
        <v>244</v>
      </c>
    </row>
    <row r="39" spans="1:3">
      <c r="A39" t="s" s="4">
        <v>317</v>
      </c>
      <c r="B39" t="n" s="5">
        <v>58506</v>
      </c>
      <c r="C39" t="n" s="5">
        <v>61691</v>
      </c>
    </row>
    <row r="40" spans="1:3">
      <c r="A40" t="s" s="4">
        <v>349</v>
      </c>
    </row>
    <row r="41" spans="1:3">
      <c r="A41" t="s" s="3">
        <v>244</v>
      </c>
    </row>
    <row r="42" spans="1:3">
      <c r="A42" t="s" s="4">
        <v>317</v>
      </c>
      <c r="B42" t="n" s="5">
        <v>82898</v>
      </c>
      <c r="C42" t="n" s="5">
        <v>86419</v>
      </c>
    </row>
    <row r="43" spans="1:3">
      <c r="A43" t="s" s="4">
        <v>350</v>
      </c>
    </row>
    <row r="44" spans="1:3">
      <c r="A44" t="s" s="3">
        <v>244</v>
      </c>
    </row>
    <row r="45" spans="1:3">
      <c r="A45" t="s" s="4">
        <v>317</v>
      </c>
      <c r="B45" t="n" s="5">
        <v>312</v>
      </c>
      <c r="C45" t="n" s="5">
        <v>83</v>
      </c>
    </row>
    <row r="46" spans="1:3">
      <c r="A46" t="s" s="4">
        <v>351</v>
      </c>
    </row>
    <row r="47" spans="1:3">
      <c r="A47" t="s" s="3">
        <v>244</v>
      </c>
    </row>
    <row r="48" spans="1:3">
      <c r="A48" t="s" s="4">
        <v>317</v>
      </c>
      <c r="B48" t="n" s="5">
        <v>43</v>
      </c>
      <c r="C48" t="n" s="5">
        <v>752</v>
      </c>
    </row>
    <row r="49" spans="1:3">
      <c r="A49" t="s" s="4">
        <v>352</v>
      </c>
    </row>
    <row r="50" spans="1:3">
      <c r="A50" t="s" s="3">
        <v>244</v>
      </c>
    </row>
    <row r="51" spans="1:3">
      <c r="A51" t="s" s="4">
        <v>317</v>
      </c>
      <c r="B51" t="n" s="7">
        <v>446</v>
      </c>
      <c r="C51" t="n" s="7">
        <v>1231</v>
      </c>
    </row>
    <row r="52" spans="1:3">
      <c r="A52" t="s" s="4">
        <v>353</v>
      </c>
    </row>
    <row r="53" spans="1:3">
      <c r="A53" t="s" s="3">
        <v>244</v>
      </c>
    </row>
    <row r="54" spans="1:3">
      <c r="A54" t="s" s="4">
        <v>317</v>
      </c>
      <c r="B54" t="s" s="4">
        <v>56</v>
      </c>
      <c r="C54" t="s" s="4">
        <v>56</v>
      </c>
    </row>
    <row r="55" spans="1:3">
      <c r="A55" t="s" s="4">
        <v>322</v>
      </c>
    </row>
    <row r="56" spans="1:3">
      <c r="A56" t="s" s="3">
        <v>244</v>
      </c>
    </row>
    <row r="57" spans="1:3">
      <c r="A57" t="s" s="4">
        <v>317</v>
      </c>
      <c r="B57" t="n" s="7">
        <v>231249</v>
      </c>
      <c r="C57" t="n" s="7">
        <v>217030</v>
      </c>
    </row>
    <row r="58" spans="1:3">
      <c r="A58" t="s" s="4">
        <v>354</v>
      </c>
    </row>
    <row r="59" spans="1:3">
      <c r="A59" t="s" s="3">
        <v>244</v>
      </c>
    </row>
    <row r="60" spans="1:3">
      <c r="A60" t="s" s="4">
        <v>317</v>
      </c>
      <c r="B60" t="n" s="5">
        <v>57</v>
      </c>
      <c r="C60" t="n" s="5">
        <v>66</v>
      </c>
    </row>
    <row r="61" spans="1:3">
      <c r="A61" t="s" s="4">
        <v>355</v>
      </c>
    </row>
    <row r="62" spans="1:3">
      <c r="A62" t="s" s="3">
        <v>244</v>
      </c>
    </row>
    <row r="63" spans="1:3">
      <c r="A63" t="s" s="4">
        <v>317</v>
      </c>
      <c r="B63" t="n" s="5">
        <v>70043</v>
      </c>
      <c r="C63" t="n" s="5">
        <v>67779</v>
      </c>
    </row>
    <row r="64" spans="1:3">
      <c r="A64" t="s" s="4">
        <v>356</v>
      </c>
    </row>
    <row r="65" spans="1:3">
      <c r="A65" t="s" s="3">
        <v>244</v>
      </c>
    </row>
    <row r="66" spans="1:3">
      <c r="A66" t="s" s="4">
        <v>317</v>
      </c>
      <c r="B66" t="n" s="5">
        <v>149117</v>
      </c>
      <c r="C66" t="n" s="5">
        <v>136427</v>
      </c>
    </row>
    <row r="67" spans="1:3">
      <c r="A67" t="s" s="4">
        <v>357</v>
      </c>
    </row>
    <row r="68" spans="1:3">
      <c r="A68" t="s" s="3">
        <v>244</v>
      </c>
    </row>
    <row r="69" spans="1:3">
      <c r="A69" t="s" s="4">
        <v>317</v>
      </c>
      <c r="B69" t="n" s="5">
        <v>219217</v>
      </c>
      <c r="C69" t="n" s="5">
        <v>204272</v>
      </c>
    </row>
    <row r="70" spans="1:3">
      <c r="A70" t="s" s="4">
        <v>358</v>
      </c>
    </row>
    <row r="71" spans="1:3">
      <c r="A71" t="s" s="3">
        <v>244</v>
      </c>
    </row>
    <row r="72" spans="1:3">
      <c r="A72" t="s" s="4">
        <v>317</v>
      </c>
      <c r="B72" t="n" s="5">
        <v>6480</v>
      </c>
      <c r="C72" t="n" s="5">
        <v>6224</v>
      </c>
    </row>
    <row r="73" spans="1:3">
      <c r="A73" t="s" s="4">
        <v>359</v>
      </c>
    </row>
    <row r="74" spans="1:3">
      <c r="A74" t="s" s="3">
        <v>244</v>
      </c>
    </row>
    <row r="75" spans="1:3">
      <c r="A75" t="s" s="4">
        <v>317</v>
      </c>
      <c r="B75" t="n" s="5">
        <v>113</v>
      </c>
      <c r="C75" t="n" s="5">
        <v>4422</v>
      </c>
    </row>
    <row r="76" spans="1:3">
      <c r="A76" t="s" s="4">
        <v>360</v>
      </c>
    </row>
    <row r="77" spans="1:3">
      <c r="A77" t="s" s="3">
        <v>244</v>
      </c>
    </row>
    <row r="78" spans="1:3">
      <c r="A78" t="s" s="4">
        <v>317</v>
      </c>
      <c r="B78" t="n" s="7">
        <v>5439</v>
      </c>
      <c r="C78" t="n" s="7">
        <v>2112</v>
      </c>
    </row>
    <row r="79" spans="1:3">
      <c r="A79" t="s" s="4">
        <v>361</v>
      </c>
    </row>
    <row r="80" spans="1:3">
      <c r="A80" t="s" s="3">
        <v>244</v>
      </c>
    </row>
    <row r="81" spans="1:3">
      <c r="A81" t="s" s="4">
        <v>317</v>
      </c>
      <c r="B81" t="s" s="4">
        <v>56</v>
      </c>
      <c r="C81" t="s" s="4">
        <v>56</v>
      </c>
    </row>
    <row r="82" spans="1:3">
      <c r="A82" t="s" s="4">
        <v>323</v>
      </c>
    </row>
    <row r="83" spans="1:3">
      <c r="A83" t="s" s="3">
        <v>244</v>
      </c>
    </row>
    <row r="84" spans="1:3">
      <c r="A84" t="s" s="4">
        <v>317</v>
      </c>
      <c r="B84" t="n" s="7">
        <v>46102</v>
      </c>
      <c r="C84" t="n" s="7">
        <v>46217</v>
      </c>
    </row>
    <row r="85" spans="1:3">
      <c r="A85" t="s" s="4">
        <v>362</v>
      </c>
    </row>
    <row r="86" spans="1:3">
      <c r="A86" t="s" s="3">
        <v>244</v>
      </c>
    </row>
    <row r="87" spans="1:3">
      <c r="A87" t="s" s="4">
        <v>317</v>
      </c>
      <c r="B87" t="n" s="5">
        <v>54</v>
      </c>
      <c r="C87" t="n" s="5">
        <v>61</v>
      </c>
    </row>
    <row r="88" spans="1:3">
      <c r="A88" t="s" s="4">
        <v>363</v>
      </c>
    </row>
    <row r="89" spans="1:3">
      <c r="A89" t="s" s="3">
        <v>244</v>
      </c>
    </row>
    <row r="90" spans="1:3">
      <c r="A90" t="s" s="4">
        <v>317</v>
      </c>
      <c r="B90" t="n" s="5">
        <v>8408</v>
      </c>
      <c r="C90" t="n" s="5">
        <v>9505</v>
      </c>
    </row>
    <row r="91" spans="1:3">
      <c r="A91" t="s" s="4">
        <v>364</v>
      </c>
    </row>
    <row r="92" spans="1:3">
      <c r="A92" t="s" s="3">
        <v>244</v>
      </c>
    </row>
    <row r="93" spans="1:3">
      <c r="A93" t="s" s="4">
        <v>317</v>
      </c>
      <c r="B93" t="n" s="5">
        <v>37640</v>
      </c>
      <c r="C93" t="n" s="5">
        <v>36651</v>
      </c>
    </row>
    <row r="94" spans="1:3">
      <c r="A94" t="s" s="4">
        <v>365</v>
      </c>
    </row>
    <row r="95" spans="1:3">
      <c r="A95" t="s" s="3">
        <v>244</v>
      </c>
    </row>
    <row r="96" spans="1:3">
      <c r="A96" t="s" s="4">
        <v>317</v>
      </c>
      <c r="B96" t="n" s="7">
        <v>46102</v>
      </c>
      <c r="C96" t="n" s="7">
        <v>46217</v>
      </c>
    </row>
    <row r="97" spans="1:3">
      <c r="A97" t="s" s="4">
        <v>366</v>
      </c>
    </row>
    <row r="98" spans="1:3">
      <c r="A98" t="s" s="3">
        <v>244</v>
      </c>
    </row>
    <row r="99" spans="1:3">
      <c r="A99" t="s" s="4">
        <v>317</v>
      </c>
      <c r="B99" t="s" s="4">
        <v>56</v>
      </c>
      <c r="C99" t="s" s="4">
        <v>56</v>
      </c>
    </row>
    <row r="100" spans="1:3">
      <c r="A100" t="s" s="4">
        <v>367</v>
      </c>
    </row>
    <row r="101" spans="1:3">
      <c r="A101" t="s" s="3">
        <v>244</v>
      </c>
    </row>
    <row r="102" spans="1:3">
      <c r="A102" t="s" s="4">
        <v>317</v>
      </c>
      <c r="B102" t="s" s="4">
        <v>56</v>
      </c>
      <c r="C102" t="s" s="4">
        <v>56</v>
      </c>
    </row>
    <row r="103" spans="1:3">
      <c r="A103" t="s" s="4">
        <v>368</v>
      </c>
    </row>
    <row r="104" spans="1:3">
      <c r="A104" t="s" s="3">
        <v>244</v>
      </c>
    </row>
    <row r="105" spans="1:3">
      <c r="A105" t="s" s="4">
        <v>317</v>
      </c>
      <c r="B105" t="s" s="4">
        <v>56</v>
      </c>
      <c r="C105" t="s" s="4">
        <v>56</v>
      </c>
    </row>
    <row r="106" spans="1:3">
      <c r="A106" t="s" s="4">
        <v>369</v>
      </c>
    </row>
    <row r="107" spans="1:3">
      <c r="A107" t="s" s="3">
        <v>244</v>
      </c>
    </row>
    <row r="108" spans="1:3">
      <c r="A108" t="s" s="4">
        <v>317</v>
      </c>
      <c r="B108" t="s" s="4">
        <v>56</v>
      </c>
      <c r="C108" t="s" s="4">
        <v>56</v>
      </c>
    </row>
    <row r="109" spans="1:3">
      <c r="A109" t="s" s="4">
        <v>324</v>
      </c>
    </row>
    <row r="110" spans="1:3">
      <c r="A110" t="s" s="3">
        <v>244</v>
      </c>
    </row>
    <row r="111" spans="1:3">
      <c r="A111" t="s" s="4">
        <v>317</v>
      </c>
      <c r="B111" t="n" s="7">
        <v>126840</v>
      </c>
      <c r="C111" t="n" s="7">
        <v>113214</v>
      </c>
    </row>
    <row r="112" spans="1:3">
      <c r="A112" t="s" s="4">
        <v>370</v>
      </c>
    </row>
    <row r="113" spans="1:3">
      <c r="A113" t="s" s="3">
        <v>244</v>
      </c>
    </row>
    <row r="114" spans="1:3">
      <c r="A114" t="s" s="4">
        <v>317</v>
      </c>
      <c r="B114" t="s" s="4">
        <v>56</v>
      </c>
      <c r="C114" t="s" s="4">
        <v>56</v>
      </c>
    </row>
    <row r="115" spans="1:3">
      <c r="A115" t="s" s="4">
        <v>371</v>
      </c>
    </row>
    <row r="116" spans="1:3">
      <c r="A116" t="s" s="3">
        <v>244</v>
      </c>
    </row>
    <row r="117" spans="1:3">
      <c r="A117" t="s" s="4">
        <v>317</v>
      </c>
      <c r="B117" t="n" s="7">
        <v>115958</v>
      </c>
      <c r="C117" t="n" s="7">
        <v>105149</v>
      </c>
    </row>
    <row r="118" spans="1:3">
      <c r="A118" t="s" s="4">
        <v>372</v>
      </c>
    </row>
    <row r="119" spans="1:3">
      <c r="A119" t="s" s="3">
        <v>244</v>
      </c>
    </row>
    <row r="120" spans="1:3">
      <c r="A120" t="s" s="4">
        <v>317</v>
      </c>
      <c r="B120" t="n" s="5">
        <v>8453</v>
      </c>
      <c r="C120" t="n" s="5">
        <v>5611</v>
      </c>
    </row>
    <row r="121" spans="1:3">
      <c r="A121" t="s" s="4">
        <v>373</v>
      </c>
    </row>
    <row r="122" spans="1:3">
      <c r="A122" t="s" s="3">
        <v>244</v>
      </c>
    </row>
    <row r="123" spans="1:3">
      <c r="A123" t="s" s="4">
        <v>317</v>
      </c>
      <c r="B123" t="n" s="5">
        <v>124411</v>
      </c>
      <c r="C123" t="n" s="5">
        <v>110760</v>
      </c>
    </row>
    <row r="124" spans="1:3">
      <c r="A124" t="s" s="4">
        <v>374</v>
      </c>
    </row>
    <row r="125" spans="1:3">
      <c r="A125" t="s" s="3">
        <v>244</v>
      </c>
    </row>
    <row r="126" spans="1:3">
      <c r="A126" t="s" s="4">
        <v>317</v>
      </c>
      <c r="B126" t="n" s="5">
        <v>1168</v>
      </c>
      <c r="C126" t="n" s="5">
        <v>1160</v>
      </c>
    </row>
    <row r="127" spans="1:3">
      <c r="A127" t="s" s="4">
        <v>375</v>
      </c>
    </row>
    <row r="128" spans="1:3">
      <c r="A128" t="s" s="3">
        <v>244</v>
      </c>
    </row>
    <row r="129" spans="1:3">
      <c r="A129" t="s" s="4">
        <v>317</v>
      </c>
      <c r="B129" t="n" s="5">
        <v>477</v>
      </c>
      <c r="C129" t="n" s="5">
        <v>312</v>
      </c>
    </row>
    <row r="130" spans="1:3">
      <c r="A130" t="s" s="4">
        <v>376</v>
      </c>
    </row>
    <row r="131" spans="1:3">
      <c r="A131" t="s" s="3">
        <v>244</v>
      </c>
    </row>
    <row r="132" spans="1:3">
      <c r="A132" t="s" s="4">
        <v>317</v>
      </c>
      <c r="B132" t="n" s="7">
        <v>784</v>
      </c>
      <c r="C132" t="n" s="7">
        <v>982</v>
      </c>
    </row>
    <row r="133" spans="1:3">
      <c r="A133" t="s" s="4">
        <v>377</v>
      </c>
    </row>
    <row r="134" spans="1:3">
      <c r="A134" t="s" s="3">
        <v>244</v>
      </c>
    </row>
    <row r="135" spans="1:3">
      <c r="A135" t="s" s="4">
        <v>317</v>
      </c>
      <c r="B135" t="s" s="4">
        <v>56</v>
      </c>
      <c r="C135" t="s" s="4">
        <v>56</v>
      </c>
    </row>
    <row r="136" spans="1:3">
      <c r="A136" t="s" s="4">
        <v>325</v>
      </c>
    </row>
    <row r="137" spans="1:3">
      <c r="A137" t="s" s="3">
        <v>244</v>
      </c>
    </row>
    <row r="138" spans="1:3">
      <c r="A138" t="s" s="4">
        <v>317</v>
      </c>
      <c r="B138" t="n" s="7">
        <v>52957</v>
      </c>
      <c r="C138" t="n" s="7">
        <v>51546</v>
      </c>
    </row>
    <row r="139" spans="1:3">
      <c r="A139" t="s" s="4">
        <v>378</v>
      </c>
    </row>
    <row r="140" spans="1:3">
      <c r="A140" t="s" s="3">
        <v>244</v>
      </c>
    </row>
    <row r="141" spans="1:3">
      <c r="A141" t="s" s="4">
        <v>317</v>
      </c>
      <c r="B141" t="n" s="5">
        <v>4</v>
      </c>
      <c r="C141" t="s" s="4">
        <v>56</v>
      </c>
    </row>
    <row r="142" spans="1:3">
      <c r="A142" t="s" s="4">
        <v>379</v>
      </c>
    </row>
    <row r="143" spans="1:3">
      <c r="A143" t="s" s="3">
        <v>244</v>
      </c>
    </row>
    <row r="144" spans="1:3">
      <c r="A144" t="s" s="4">
        <v>317</v>
      </c>
      <c r="B144" t="n" s="5">
        <v>49542</v>
      </c>
      <c r="C144" t="n" s="7">
        <v>47795</v>
      </c>
    </row>
    <row r="145" spans="1:3">
      <c r="A145" t="s" s="4">
        <v>380</v>
      </c>
    </row>
    <row r="146" spans="1:3">
      <c r="A146" t="s" s="3">
        <v>244</v>
      </c>
    </row>
    <row r="147" spans="1:3">
      <c r="A147" t="s" s="4">
        <v>317</v>
      </c>
      <c r="B147" t="n" s="5">
        <v>3153</v>
      </c>
      <c r="C147" t="n" s="5">
        <v>3465</v>
      </c>
    </row>
    <row r="148" spans="1:3">
      <c r="A148" t="s" s="4">
        <v>381</v>
      </c>
    </row>
    <row r="149" spans="1:3">
      <c r="A149" t="s" s="3">
        <v>244</v>
      </c>
    </row>
    <row r="150" spans="1:3">
      <c r="A150" t="s" s="4">
        <v>317</v>
      </c>
      <c r="B150" t="n" s="5">
        <v>52699</v>
      </c>
      <c r="C150" t="n" s="5">
        <v>51260</v>
      </c>
    </row>
    <row r="151" spans="1:3">
      <c r="A151" t="s" s="4">
        <v>382</v>
      </c>
    </row>
    <row r="152" spans="1:3">
      <c r="A152" t="s" s="3">
        <v>244</v>
      </c>
    </row>
    <row r="153" spans="1:3">
      <c r="A153" t="s" s="4">
        <v>317</v>
      </c>
      <c r="B153" t="n" s="5">
        <v>78</v>
      </c>
      <c r="C153" t="n" s="5">
        <v>84</v>
      </c>
    </row>
    <row r="154" spans="1:3">
      <c r="A154" t="s" s="4">
        <v>383</v>
      </c>
    </row>
    <row r="155" spans="1:3">
      <c r="A155" t="s" s="3">
        <v>244</v>
      </c>
    </row>
    <row r="156" spans="1:3">
      <c r="A156" t="s" s="4">
        <v>317</v>
      </c>
      <c r="B156" t="n" s="5">
        <v>79</v>
      </c>
      <c r="C156" t="n" s="5">
        <v>55</v>
      </c>
    </row>
    <row r="157" spans="1:3">
      <c r="A157" t="s" s="4">
        <v>384</v>
      </c>
    </row>
    <row r="158" spans="1:3">
      <c r="A158" t="s" s="3">
        <v>244</v>
      </c>
    </row>
    <row r="159" spans="1:3">
      <c r="A159" t="s" s="4">
        <v>317</v>
      </c>
      <c r="B159" t="n" s="7">
        <v>101</v>
      </c>
      <c r="C159" t="n" s="7">
        <v>147</v>
      </c>
    </row>
    <row r="160" spans="1:3">
      <c r="A160" t="s" s="4">
        <v>385</v>
      </c>
    </row>
    <row r="161" spans="1:3">
      <c r="A161" t="s" s="3">
        <v>244</v>
      </c>
    </row>
    <row r="162" spans="1:3">
      <c r="A162" t="s" s="4">
        <v>317</v>
      </c>
      <c r="B162" t="s" s="4">
        <v>56</v>
      </c>
      <c r="C162" t="s" s="4">
        <v>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6152</v>
      </c>
      <c r="C4" t="n" s="7">
        <v>5855</v>
      </c>
      <c r="D4" t="n" s="7">
        <v>17606</v>
      </c>
      <c r="E4" t="n" s="7">
        <v>16750</v>
      </c>
    </row>
    <row r="5" spans="1:5">
      <c r="A5" t="s" s="4">
        <v>71</v>
      </c>
      <c r="B5" t="n" s="5">
        <v>10</v>
      </c>
      <c r="C5" t="n" s="5">
        <v>9</v>
      </c>
      <c r="D5" t="n" s="5">
        <v>25</v>
      </c>
      <c r="E5" t="n" s="5">
        <v>38</v>
      </c>
    </row>
    <row r="6" spans="1:5">
      <c r="A6" t="s" s="3">
        <v>72</v>
      </c>
    </row>
    <row r="7" spans="1:5">
      <c r="A7" t="s" s="4">
        <v>70</v>
      </c>
      <c r="B7" t="n" s="5">
        <v>382</v>
      </c>
      <c r="C7" t="n" s="5">
        <v>279</v>
      </c>
      <c r="D7" t="n" s="5">
        <v>1149</v>
      </c>
      <c r="E7" t="n" s="5">
        <v>898</v>
      </c>
    </row>
    <row r="8" spans="1:5">
      <c r="A8" t="s" s="4">
        <v>71</v>
      </c>
      <c r="B8" t="n" s="5">
        <v>173</v>
      </c>
      <c r="C8" t="n" s="5">
        <v>178</v>
      </c>
      <c r="D8" t="n" s="5">
        <v>525</v>
      </c>
      <c r="E8" t="n" s="5">
        <v>532</v>
      </c>
    </row>
    <row r="9" spans="1:5">
      <c r="A9" t="s" s="4">
        <v>73</v>
      </c>
      <c r="B9" t="n" s="5">
        <v>6717</v>
      </c>
      <c r="C9" t="n" s="5">
        <v>6321</v>
      </c>
      <c r="D9" t="n" s="5">
        <v>19305</v>
      </c>
      <c r="E9" t="n" s="5">
        <v>18218</v>
      </c>
    </row>
    <row r="10" spans="1:5">
      <c r="A10" t="s" s="3">
        <v>74</v>
      </c>
    </row>
    <row r="11" spans="1:5">
      <c r="A11" t="s" s="4">
        <v>42</v>
      </c>
      <c r="B11" t="n" s="5">
        <v>492</v>
      </c>
      <c r="C11" t="n" s="5">
        <v>500</v>
      </c>
      <c r="D11" t="n" s="5">
        <v>1487</v>
      </c>
      <c r="E11" t="n" s="5">
        <v>1501</v>
      </c>
    </row>
    <row r="12" spans="1:5">
      <c r="A12" t="s" s="4">
        <v>75</v>
      </c>
      <c r="B12" t="n" s="5">
        <v>5</v>
      </c>
      <c r="C12" t="n" s="5">
        <v>23</v>
      </c>
      <c r="D12" t="n" s="5">
        <v>14</v>
      </c>
      <c r="E12" t="n" s="5">
        <v>38</v>
      </c>
    </row>
    <row r="13" spans="1:5">
      <c r="A13" t="s" s="4">
        <v>76</v>
      </c>
      <c r="B13" t="n" s="5">
        <v>94</v>
      </c>
      <c r="C13" t="n" s="5">
        <v>94</v>
      </c>
      <c r="D13" t="n" s="5">
        <v>280</v>
      </c>
      <c r="E13" t="n" s="5">
        <v>239</v>
      </c>
    </row>
    <row r="14" spans="1:5">
      <c r="A14" t="s" s="4">
        <v>51</v>
      </c>
      <c r="B14" t="n" s="5">
        <v>53</v>
      </c>
      <c r="C14" t="n" s="5">
        <v>354</v>
      </c>
      <c r="D14" t="n" s="5">
        <v>157</v>
      </c>
      <c r="E14" t="n" s="5">
        <v>1017</v>
      </c>
    </row>
    <row r="15" spans="1:5">
      <c r="A15" t="s" s="4">
        <v>77</v>
      </c>
      <c r="B15" t="n" s="5">
        <v>644</v>
      </c>
      <c r="C15" t="n" s="5">
        <v>971</v>
      </c>
      <c r="D15" t="n" s="5">
        <v>1938</v>
      </c>
      <c r="E15" t="n" s="5">
        <v>2795</v>
      </c>
    </row>
    <row r="16" spans="1:5">
      <c r="A16" t="s" s="4">
        <v>78</v>
      </c>
      <c r="B16" t="n" s="5">
        <v>6073</v>
      </c>
      <c r="C16" t="n" s="5">
        <v>5350</v>
      </c>
      <c r="D16" t="n" s="5">
        <v>17367</v>
      </c>
      <c r="E16" t="n" s="5">
        <v>15423</v>
      </c>
    </row>
    <row r="17" spans="1:5">
      <c r="A17" t="s" s="4">
        <v>79</v>
      </c>
      <c r="B17" t="n" s="5">
        <v>100</v>
      </c>
      <c r="C17" t="n" s="5">
        <v>150</v>
      </c>
      <c r="D17" t="n" s="5">
        <v>950</v>
      </c>
      <c r="E17" t="n" s="5">
        <v>300</v>
      </c>
    </row>
    <row r="18" spans="1:5">
      <c r="A18" t="s" s="4">
        <v>80</v>
      </c>
      <c r="B18" t="n" s="5">
        <v>5973</v>
      </c>
      <c r="C18" t="n" s="5">
        <v>5200</v>
      </c>
      <c r="D18" t="n" s="5">
        <v>16417</v>
      </c>
      <c r="E18" t="n" s="5">
        <v>15123</v>
      </c>
    </row>
    <row r="19" spans="1:5">
      <c r="A19" t="s" s="3">
        <v>81</v>
      </c>
    </row>
    <row r="20" spans="1:5">
      <c r="A20" t="s" s="4">
        <v>82</v>
      </c>
      <c r="B20" t="n" s="5">
        <v>636</v>
      </c>
      <c r="C20" t="n" s="5">
        <v>670</v>
      </c>
      <c r="D20" t="n" s="5">
        <v>1961</v>
      </c>
      <c r="E20" t="n" s="5">
        <v>1951</v>
      </c>
    </row>
    <row r="21" spans="1:5">
      <c r="A21" t="s" s="4">
        <v>83</v>
      </c>
      <c r="B21" t="n" s="5">
        <v>734</v>
      </c>
      <c r="C21" t="n" s="5">
        <v>730</v>
      </c>
      <c r="D21" t="n" s="5">
        <v>2068</v>
      </c>
      <c r="E21" t="n" s="5">
        <v>2005</v>
      </c>
    </row>
    <row r="22" spans="1:5">
      <c r="A22" t="s" s="4">
        <v>84</v>
      </c>
      <c r="B22" t="n" s="5">
        <v>1687</v>
      </c>
      <c r="C22" t="n" s="5">
        <v>1442</v>
      </c>
      <c r="D22" t="n" s="5">
        <v>4892</v>
      </c>
      <c r="E22" t="n" s="5">
        <v>3225</v>
      </c>
    </row>
    <row r="23" spans="1:5">
      <c r="A23" t="s" s="4">
        <v>85</v>
      </c>
      <c r="B23" t="n" s="5">
        <v>98</v>
      </c>
      <c r="C23" t="n" s="5">
        <v>287</v>
      </c>
      <c r="D23" t="n" s="5">
        <v>642</v>
      </c>
      <c r="E23" t="n" s="5">
        <v>688</v>
      </c>
    </row>
    <row r="24" spans="1:5">
      <c r="A24" t="s" s="4">
        <v>86</v>
      </c>
      <c r="B24" t="n" s="5">
        <v>296</v>
      </c>
      <c r="C24" t="n" s="5">
        <v>71</v>
      </c>
      <c r="D24" t="n" s="5">
        <v>872</v>
      </c>
      <c r="E24" t="n" s="5">
        <v>178</v>
      </c>
    </row>
    <row r="25" spans="1:5">
      <c r="A25" t="s" s="4">
        <v>87</v>
      </c>
      <c r="B25" t="n" s="7">
        <v>294</v>
      </c>
      <c r="C25" t="n" s="7">
        <v>337</v>
      </c>
      <c r="D25" t="n" s="7">
        <v>917</v>
      </c>
      <c r="E25" t="n" s="5">
        <v>965</v>
      </c>
    </row>
    <row r="26" spans="1:5">
      <c r="A26" t="s" s="4">
        <v>88</v>
      </c>
      <c r="B26" t="s" s="4">
        <v>56</v>
      </c>
      <c r="C26" t="s" s="4">
        <v>56</v>
      </c>
      <c r="D26" t="s" s="4">
        <v>56</v>
      </c>
      <c r="E26" t="n" s="5">
        <v>56</v>
      </c>
    </row>
    <row r="27" spans="1:5">
      <c r="A27" t="s" s="4">
        <v>89</v>
      </c>
      <c r="B27" t="s" s="4">
        <v>56</v>
      </c>
      <c r="C27" t="n" s="7">
        <v>-15</v>
      </c>
      <c r="D27" t="n" s="7">
        <v>-20</v>
      </c>
      <c r="E27" t="n" s="5">
        <v>-64</v>
      </c>
    </row>
    <row r="28" spans="1:5">
      <c r="A28" t="s" s="4">
        <v>90</v>
      </c>
      <c r="B28" t="n" s="7">
        <v>207</v>
      </c>
      <c r="C28" t="n" s="5">
        <v>287</v>
      </c>
      <c r="D28" t="n" s="5">
        <v>659</v>
      </c>
      <c r="E28" t="n" s="5">
        <v>659</v>
      </c>
    </row>
    <row r="29" spans="1:5">
      <c r="A29" t="s" s="4">
        <v>91</v>
      </c>
      <c r="B29" t="n" s="5">
        <v>3952</v>
      </c>
      <c r="C29" t="n" s="5">
        <v>3809</v>
      </c>
      <c r="D29" t="n" s="5">
        <v>11991</v>
      </c>
      <c r="E29" t="n" s="5">
        <v>9663</v>
      </c>
    </row>
    <row r="30" spans="1:5">
      <c r="A30" t="s" s="3">
        <v>92</v>
      </c>
    </row>
    <row r="31" spans="1:5">
      <c r="A31" t="s" s="4">
        <v>93</v>
      </c>
      <c r="B31" t="n" s="5">
        <v>3650</v>
      </c>
      <c r="C31" t="n" s="5">
        <v>3435</v>
      </c>
      <c r="D31" t="n" s="5">
        <v>11062</v>
      </c>
      <c r="E31" t="n" s="5">
        <v>10006</v>
      </c>
    </row>
    <row r="32" spans="1:5">
      <c r="A32" t="s" s="4">
        <v>94</v>
      </c>
      <c r="B32" t="n" s="5">
        <v>481</v>
      </c>
      <c r="C32" t="n" s="5">
        <v>508</v>
      </c>
      <c r="D32" t="n" s="5">
        <v>1464</v>
      </c>
      <c r="E32" t="n" s="5">
        <v>1566</v>
      </c>
    </row>
    <row r="33" spans="1:5">
      <c r="A33" t="s" s="4">
        <v>95</v>
      </c>
      <c r="B33" t="n" s="5">
        <v>568</v>
      </c>
      <c r="C33" t="n" s="5">
        <v>616</v>
      </c>
      <c r="D33" t="n" s="5">
        <v>1657</v>
      </c>
      <c r="E33" t="n" s="5">
        <v>1900</v>
      </c>
    </row>
    <row r="34" spans="1:5">
      <c r="A34" t="s" s="4">
        <v>96</v>
      </c>
      <c r="B34" t="n" s="5">
        <v>286</v>
      </c>
      <c r="C34" t="n" s="5">
        <v>238</v>
      </c>
      <c r="D34" t="n" s="5">
        <v>796</v>
      </c>
      <c r="E34" t="n" s="5">
        <v>698</v>
      </c>
    </row>
    <row r="35" spans="1:5">
      <c r="A35" t="s" s="4">
        <v>97</v>
      </c>
      <c r="B35" t="n" s="5">
        <v>416</v>
      </c>
      <c r="C35" t="n" s="5">
        <v>435</v>
      </c>
      <c r="D35" t="n" s="5">
        <v>1282</v>
      </c>
      <c r="E35" t="n" s="5">
        <v>1238</v>
      </c>
    </row>
    <row r="36" spans="1:5">
      <c r="A36" t="s" s="4">
        <v>98</v>
      </c>
      <c r="B36" t="n" s="5">
        <v>146</v>
      </c>
      <c r="C36" t="n" s="5">
        <v>105</v>
      </c>
      <c r="D36" t="n" s="5">
        <v>437</v>
      </c>
      <c r="E36" t="n" s="5">
        <v>398</v>
      </c>
    </row>
    <row r="37" spans="1:5">
      <c r="A37" t="s" s="4">
        <v>99</v>
      </c>
      <c r="B37" t="n" s="5">
        <v>96</v>
      </c>
      <c r="C37" t="n" s="5">
        <v>94</v>
      </c>
      <c r="D37" t="n" s="5">
        <v>284</v>
      </c>
      <c r="E37" t="n" s="5">
        <v>313</v>
      </c>
    </row>
    <row r="38" spans="1:5">
      <c r="A38" t="s" s="4">
        <v>100</v>
      </c>
      <c r="B38" t="n" s="5">
        <v>198</v>
      </c>
      <c r="C38" t="n" s="5">
        <v>195</v>
      </c>
      <c r="D38" t="n" s="5">
        <v>633</v>
      </c>
      <c r="E38" t="n" s="5">
        <v>586</v>
      </c>
    </row>
    <row r="39" spans="1:5">
      <c r="A39" t="s" s="4">
        <v>101</v>
      </c>
      <c r="B39" t="n" s="5">
        <v>130</v>
      </c>
      <c r="C39" t="n" s="5">
        <v>89</v>
      </c>
      <c r="D39" t="n" s="5">
        <v>387</v>
      </c>
      <c r="E39" t="n" s="5">
        <v>276</v>
      </c>
    </row>
    <row r="40" spans="1:5">
      <c r="A40" t="s" s="4">
        <v>102</v>
      </c>
      <c r="B40" t="n" s="5">
        <v>126</v>
      </c>
      <c r="C40" t="n" s="5">
        <v>122</v>
      </c>
      <c r="D40" t="n" s="5">
        <v>417</v>
      </c>
      <c r="E40" t="n" s="5">
        <v>377</v>
      </c>
    </row>
    <row r="41" spans="1:5">
      <c r="A41" t="s" s="4">
        <v>103</v>
      </c>
      <c r="B41" t="n" s="5">
        <v>54</v>
      </c>
      <c r="C41" t="n" s="5">
        <v>55</v>
      </c>
      <c r="D41" t="n" s="5">
        <v>163</v>
      </c>
      <c r="E41" t="n" s="5">
        <v>317</v>
      </c>
    </row>
    <row r="42" spans="1:5">
      <c r="A42" t="s" s="4">
        <v>104</v>
      </c>
      <c r="B42" t="n" s="5">
        <v>475</v>
      </c>
      <c r="C42" t="n" s="5">
        <v>996</v>
      </c>
      <c r="D42" t="n" s="5">
        <v>1506</v>
      </c>
      <c r="E42" t="n" s="5">
        <v>1918</v>
      </c>
    </row>
    <row r="43" spans="1:5">
      <c r="A43" t="s" s="4">
        <v>105</v>
      </c>
      <c r="B43" t="n" s="5">
        <v>6626</v>
      </c>
      <c r="C43" t="n" s="5">
        <v>6888</v>
      </c>
      <c r="D43" t="n" s="5">
        <v>20088</v>
      </c>
      <c r="E43" t="n" s="5">
        <v>19593</v>
      </c>
    </row>
    <row r="44" spans="1:5">
      <c r="A44" t="s" s="4">
        <v>106</v>
      </c>
      <c r="B44" t="n" s="5">
        <v>3299</v>
      </c>
      <c r="C44" t="n" s="5">
        <v>2121</v>
      </c>
      <c r="D44" t="n" s="5">
        <v>8320</v>
      </c>
      <c r="E44" t="n" s="5">
        <v>5193</v>
      </c>
    </row>
    <row r="45" spans="1:5">
      <c r="A45" t="s" s="4">
        <v>107</v>
      </c>
      <c r="B45" t="n" s="5">
        <v>1035</v>
      </c>
      <c r="C45" t="n" s="5">
        <v>608</v>
      </c>
      <c r="D45" t="n" s="5">
        <v>2569</v>
      </c>
      <c r="E45" t="n" s="5">
        <v>1455</v>
      </c>
    </row>
    <row r="46" spans="1:5">
      <c r="A46" t="s" s="4">
        <v>108</v>
      </c>
      <c r="B46" t="n" s="5">
        <v>2264</v>
      </c>
      <c r="C46" t="n" s="7">
        <v>1513</v>
      </c>
      <c r="D46" t="n" s="5">
        <v>5751</v>
      </c>
      <c r="E46" t="n" s="7">
        <v>3738</v>
      </c>
    </row>
    <row r="47" spans="1:5">
      <c r="A47" t="s" s="4">
        <v>109</v>
      </c>
      <c r="B47" t="n" s="5">
        <v>244</v>
      </c>
      <c r="C47" t="s" s="4">
        <v>56</v>
      </c>
      <c r="D47" t="n" s="5">
        <v>712</v>
      </c>
      <c r="E47" t="s" s="4">
        <v>56</v>
      </c>
    </row>
    <row r="48" spans="1:5">
      <c r="A48" t="s" s="4">
        <v>110</v>
      </c>
      <c r="B48" t="n" s="7">
        <v>2020</v>
      </c>
      <c r="C48" t="n" s="7">
        <v>1513</v>
      </c>
      <c r="D48" t="n" s="7">
        <v>5039</v>
      </c>
      <c r="E48" t="n" s="7">
        <v>3738</v>
      </c>
    </row>
    <row r="49" spans="1:5">
      <c r="A49" t="s" s="3">
        <v>111</v>
      </c>
    </row>
    <row r="50" spans="1:5">
      <c r="A50" t="s" s="4">
        <v>112</v>
      </c>
      <c r="B50" t="n" s="8">
        <v>0.41</v>
      </c>
      <c r="C50" t="n" s="8">
        <v>0.31</v>
      </c>
      <c r="D50" t="n" s="8">
        <v>1.03</v>
      </c>
      <c r="E50" t="n" s="8">
        <v>0.77</v>
      </c>
    </row>
    <row r="51" spans="1:5">
      <c r="A51" t="s" s="4">
        <v>113</v>
      </c>
      <c r="B51" t="n" s="8">
        <v>0.35</v>
      </c>
      <c r="C51" t="n" s="8">
        <v>0.31</v>
      </c>
      <c r="D51" t="n" s="8">
        <v>0.89</v>
      </c>
      <c r="E51" t="n" s="8">
        <v>0.76</v>
      </c>
    </row>
    <row r="52" spans="1:5">
      <c r="A52" t="s" s="3">
        <v>114</v>
      </c>
    </row>
    <row r="53" spans="1:5">
      <c r="A53" t="s" s="4">
        <v>115</v>
      </c>
      <c r="B53" t="n" s="5">
        <v>4884</v>
      </c>
      <c r="C53" t="n" s="5">
        <v>4875</v>
      </c>
      <c r="D53" t="n" s="5">
        <v>4882</v>
      </c>
      <c r="E53" t="n" s="5">
        <v>4873</v>
      </c>
    </row>
    <row r="54" spans="1:5">
      <c r="A54" t="s" s="4">
        <v>116</v>
      </c>
      <c r="B54" t="n" s="5">
        <v>6390</v>
      </c>
      <c r="C54" t="n" s="5">
        <v>4900</v>
      </c>
      <c r="D54" t="n" s="5">
        <v>6422</v>
      </c>
      <c r="E54" t="n" s="5">
        <v>48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386</v>
      </c>
      <c r="B1" t="s" s="2">
        <v>2</v>
      </c>
      <c r="C1" t="s" s="2">
        <v>23</v>
      </c>
    </row>
    <row r="2" spans="1:3">
      <c r="A2" t="s" s="3">
        <v>246</v>
      </c>
    </row>
    <row r="3" spans="1:3">
      <c r="A3" t="s" s="4">
        <v>387</v>
      </c>
      <c r="B3" t="n" s="7">
        <v>6476</v>
      </c>
      <c r="C3" t="n" s="7">
        <v>7074</v>
      </c>
    </row>
    <row r="4" spans="1:3">
      <c r="A4" t="s" s="4">
        <v>388</v>
      </c>
      <c r="B4" t="n" s="5">
        <v>534371</v>
      </c>
      <c r="C4" t="n" s="5">
        <v>509418</v>
      </c>
    </row>
    <row r="5" spans="1:3">
      <c r="A5" t="s" s="4">
        <v>389</v>
      </c>
      <c r="B5" t="n" s="5">
        <v>540847</v>
      </c>
      <c r="C5" t="n" s="5">
        <v>516492</v>
      </c>
    </row>
    <row r="6" spans="1:3">
      <c r="A6" t="s" s="4">
        <v>390</v>
      </c>
    </row>
    <row r="7" spans="1:3">
      <c r="A7" t="s" s="3">
        <v>246</v>
      </c>
    </row>
    <row r="8" spans="1:3">
      <c r="A8" t="s" s="4">
        <v>387</v>
      </c>
      <c r="B8" t="n" s="5">
        <v>159</v>
      </c>
      <c r="C8" t="n" s="5">
        <v>3863</v>
      </c>
    </row>
    <row r="9" spans="1:3">
      <c r="A9" t="s" s="4">
        <v>391</v>
      </c>
    </row>
    <row r="10" spans="1:3">
      <c r="A10" t="s" s="3">
        <v>246</v>
      </c>
    </row>
    <row r="11" spans="1:3">
      <c r="A11" t="s" s="4">
        <v>387</v>
      </c>
      <c r="B11" t="n" s="5">
        <v>3761</v>
      </c>
      <c r="C11" t="n" s="5">
        <v>100</v>
      </c>
    </row>
    <row r="12" spans="1:3">
      <c r="A12" t="s" s="4">
        <v>392</v>
      </c>
    </row>
    <row r="13" spans="1:3">
      <c r="A13" t="s" s="3">
        <v>246</v>
      </c>
    </row>
    <row r="14" spans="1:3">
      <c r="A14" t="s" s="4">
        <v>387</v>
      </c>
      <c r="B14" t="n" s="5">
        <v>2556</v>
      </c>
      <c r="C14" t="n" s="5">
        <v>3111</v>
      </c>
    </row>
    <row r="15" spans="1:3">
      <c r="A15" t="s" s="4">
        <v>321</v>
      </c>
    </row>
    <row r="16" spans="1:3">
      <c r="A16" t="s" s="3">
        <v>246</v>
      </c>
    </row>
    <row r="17" spans="1:3">
      <c r="A17" t="s" s="4">
        <v>387</v>
      </c>
      <c r="B17" t="n" s="5">
        <v>453</v>
      </c>
      <c r="C17" t="n" s="5">
        <v>987</v>
      </c>
    </row>
    <row r="18" spans="1:3">
      <c r="A18" t="s" s="4">
        <v>388</v>
      </c>
      <c r="B18" t="n" s="5">
        <v>83246</v>
      </c>
      <c r="C18" t="n" s="5">
        <v>87498</v>
      </c>
    </row>
    <row r="19" spans="1:3">
      <c r="A19" t="s" s="4">
        <v>389</v>
      </c>
      <c r="B19" t="n" s="7">
        <v>83699</v>
      </c>
      <c r="C19" t="n" s="7">
        <v>88485</v>
      </c>
    </row>
    <row r="20" spans="1:3">
      <c r="A20" t="s" s="4">
        <v>393</v>
      </c>
    </row>
    <row r="21" spans="1:3">
      <c r="A21" t="s" s="3">
        <v>246</v>
      </c>
    </row>
    <row r="22" spans="1:3">
      <c r="A22" t="s" s="4">
        <v>387</v>
      </c>
      <c r="B22" t="s" s="4">
        <v>56</v>
      </c>
      <c r="C22" t="s" s="4">
        <v>56</v>
      </c>
    </row>
    <row r="23" spans="1:3">
      <c r="A23" t="s" s="4">
        <v>394</v>
      </c>
    </row>
    <row r="24" spans="1:3">
      <c r="A24" t="s" s="3">
        <v>246</v>
      </c>
    </row>
    <row r="25" spans="1:3">
      <c r="A25" t="s" s="4">
        <v>387</v>
      </c>
      <c r="B25" t="s" s="4">
        <v>56</v>
      </c>
      <c r="C25" t="s" s="4">
        <v>56</v>
      </c>
    </row>
    <row r="26" spans="1:3">
      <c r="A26" t="s" s="4">
        <v>395</v>
      </c>
    </row>
    <row r="27" spans="1:3">
      <c r="A27" t="s" s="3">
        <v>246</v>
      </c>
    </row>
    <row r="28" spans="1:3">
      <c r="A28" t="s" s="4">
        <v>387</v>
      </c>
      <c r="B28" t="n" s="7">
        <v>453</v>
      </c>
      <c r="C28" t="n" s="7">
        <v>987</v>
      </c>
    </row>
    <row r="29" spans="1:3">
      <c r="A29" t="s" s="4">
        <v>322</v>
      </c>
    </row>
    <row r="30" spans="1:3">
      <c r="A30" t="s" s="3">
        <v>246</v>
      </c>
    </row>
    <row r="31" spans="1:3">
      <c r="A31" t="s" s="4">
        <v>387</v>
      </c>
      <c r="B31" t="n" s="5">
        <v>5404</v>
      </c>
      <c r="C31" t="n" s="5">
        <v>5407</v>
      </c>
    </row>
    <row r="32" spans="1:3">
      <c r="A32" t="s" s="4">
        <v>388</v>
      </c>
      <c r="B32" t="n" s="5">
        <v>225845</v>
      </c>
      <c r="C32" t="n" s="5">
        <v>211623</v>
      </c>
    </row>
    <row r="33" spans="1:3">
      <c r="A33" t="s" s="4">
        <v>389</v>
      </c>
      <c r="B33" t="n" s="7">
        <v>231249</v>
      </c>
      <c r="C33" t="n" s="5">
        <v>217030</v>
      </c>
    </row>
    <row r="34" spans="1:3">
      <c r="A34" t="s" s="4">
        <v>396</v>
      </c>
    </row>
    <row r="35" spans="1:3">
      <c r="A35" t="s" s="3">
        <v>246</v>
      </c>
    </row>
    <row r="36" spans="1:3">
      <c r="A36" t="s" s="4">
        <v>387</v>
      </c>
      <c r="B36" t="s" s="4">
        <v>56</v>
      </c>
      <c r="C36" t="n" s="7">
        <v>3660</v>
      </c>
    </row>
    <row r="37" spans="1:3">
      <c r="A37" t="s" s="4">
        <v>397</v>
      </c>
    </row>
    <row r="38" spans="1:3">
      <c r="A38" t="s" s="3">
        <v>246</v>
      </c>
    </row>
    <row r="39" spans="1:3">
      <c r="A39" t="s" s="4">
        <v>387</v>
      </c>
      <c r="B39" t="n" s="7">
        <v>3616</v>
      </c>
      <c r="C39" t="s" s="4">
        <v>56</v>
      </c>
    </row>
    <row r="40" spans="1:3">
      <c r="A40" t="s" s="4">
        <v>398</v>
      </c>
    </row>
    <row r="41" spans="1:3">
      <c r="A41" t="s" s="3">
        <v>246</v>
      </c>
    </row>
    <row r="42" spans="1:3">
      <c r="A42" t="s" s="4">
        <v>387</v>
      </c>
      <c r="B42" t="n" s="7">
        <v>1788</v>
      </c>
      <c r="C42" t="n" s="7">
        <v>1747</v>
      </c>
    </row>
    <row r="43" spans="1:3">
      <c r="A43" t="s" s="4">
        <v>323</v>
      </c>
    </row>
    <row r="44" spans="1:3">
      <c r="A44" t="s" s="3">
        <v>246</v>
      </c>
    </row>
    <row r="45" spans="1:3">
      <c r="A45" t="s" s="4">
        <v>387</v>
      </c>
      <c r="B45" t="s" s="4">
        <v>56</v>
      </c>
      <c r="C45" t="s" s="4">
        <v>56</v>
      </c>
    </row>
    <row r="46" spans="1:3">
      <c r="A46" t="s" s="4">
        <v>388</v>
      </c>
      <c r="B46" t="n" s="7">
        <v>46102</v>
      </c>
      <c r="C46" t="n" s="7">
        <v>46217</v>
      </c>
    </row>
    <row r="47" spans="1:3">
      <c r="A47" t="s" s="4">
        <v>389</v>
      </c>
      <c r="B47" t="n" s="7">
        <v>46102</v>
      </c>
      <c r="C47" t="n" s="7">
        <v>46217</v>
      </c>
    </row>
    <row r="48" spans="1:3">
      <c r="A48" t="s" s="4">
        <v>399</v>
      </c>
    </row>
    <row r="49" spans="1:3">
      <c r="A49" t="s" s="3">
        <v>246</v>
      </c>
    </row>
    <row r="50" spans="1:3">
      <c r="A50" t="s" s="4">
        <v>387</v>
      </c>
      <c r="B50" t="s" s="4">
        <v>56</v>
      </c>
      <c r="C50" t="s" s="4">
        <v>56</v>
      </c>
    </row>
    <row r="51" spans="1:3">
      <c r="A51" t="s" s="4">
        <v>400</v>
      </c>
    </row>
    <row r="52" spans="1:3">
      <c r="A52" t="s" s="3">
        <v>246</v>
      </c>
    </row>
    <row r="53" spans="1:3">
      <c r="A53" t="s" s="4">
        <v>387</v>
      </c>
      <c r="B53" t="s" s="4">
        <v>56</v>
      </c>
      <c r="C53" t="s" s="4">
        <v>56</v>
      </c>
    </row>
    <row r="54" spans="1:3">
      <c r="A54" t="s" s="4">
        <v>401</v>
      </c>
    </row>
    <row r="55" spans="1:3">
      <c r="A55" t="s" s="3">
        <v>246</v>
      </c>
    </row>
    <row r="56" spans="1:3">
      <c r="A56" t="s" s="4">
        <v>387</v>
      </c>
      <c r="B56" t="s" s="4">
        <v>56</v>
      </c>
      <c r="C56" t="s" s="4">
        <v>56</v>
      </c>
    </row>
    <row r="57" spans="1:3">
      <c r="A57" t="s" s="4">
        <v>324</v>
      </c>
    </row>
    <row r="58" spans="1:3">
      <c r="A58" t="s" s="3">
        <v>246</v>
      </c>
    </row>
    <row r="59" spans="1:3">
      <c r="A59" t="s" s="4">
        <v>387</v>
      </c>
      <c r="B59" t="n" s="7">
        <v>480</v>
      </c>
      <c r="C59" t="n" s="7">
        <v>560</v>
      </c>
    </row>
    <row r="60" spans="1:3">
      <c r="A60" t="s" s="4">
        <v>388</v>
      </c>
      <c r="B60" t="n" s="5">
        <v>126360</v>
      </c>
      <c r="C60" t="n" s="5">
        <v>112654</v>
      </c>
    </row>
    <row r="61" spans="1:3">
      <c r="A61" t="s" s="4">
        <v>389</v>
      </c>
      <c r="B61" t="n" s="5">
        <v>126840</v>
      </c>
      <c r="C61" t="n" s="5">
        <v>113214</v>
      </c>
    </row>
    <row r="62" spans="1:3">
      <c r="A62" t="s" s="4">
        <v>402</v>
      </c>
    </row>
    <row r="63" spans="1:3">
      <c r="A63" t="s" s="3">
        <v>246</v>
      </c>
    </row>
    <row r="64" spans="1:3">
      <c r="A64" t="s" s="4">
        <v>387</v>
      </c>
      <c r="B64" t="n" s="5">
        <v>101</v>
      </c>
      <c r="C64" t="n" s="5">
        <v>164</v>
      </c>
    </row>
    <row r="65" spans="1:3">
      <c r="A65" t="s" s="4">
        <v>403</v>
      </c>
    </row>
    <row r="66" spans="1:3">
      <c r="A66" t="s" s="3">
        <v>246</v>
      </c>
    </row>
    <row r="67" spans="1:3">
      <c r="A67" t="s" s="4">
        <v>387</v>
      </c>
      <c r="B67" t="n" s="5">
        <v>64</v>
      </c>
      <c r="C67" t="n" s="5">
        <v>19</v>
      </c>
    </row>
    <row r="68" spans="1:3">
      <c r="A68" t="s" s="4">
        <v>404</v>
      </c>
    </row>
    <row r="69" spans="1:3">
      <c r="A69" t="s" s="3">
        <v>246</v>
      </c>
    </row>
    <row r="70" spans="1:3">
      <c r="A70" t="s" s="4">
        <v>387</v>
      </c>
      <c r="B70" t="n" s="5">
        <v>315</v>
      </c>
      <c r="C70" t="n" s="5">
        <v>377</v>
      </c>
    </row>
    <row r="71" spans="1:3">
      <c r="A71" t="s" s="4">
        <v>325</v>
      </c>
    </row>
    <row r="72" spans="1:3">
      <c r="A72" t="s" s="3">
        <v>246</v>
      </c>
    </row>
    <row r="73" spans="1:3">
      <c r="A73" t="s" s="4">
        <v>387</v>
      </c>
      <c r="B73" t="n" s="5">
        <v>139</v>
      </c>
      <c r="C73" t="n" s="5">
        <v>120</v>
      </c>
    </row>
    <row r="74" spans="1:3">
      <c r="A74" t="s" s="4">
        <v>388</v>
      </c>
      <c r="B74" t="n" s="5">
        <v>52818</v>
      </c>
      <c r="C74" t="n" s="5">
        <v>51426</v>
      </c>
    </row>
    <row r="75" spans="1:3">
      <c r="A75" t="s" s="4">
        <v>389</v>
      </c>
      <c r="B75" t="n" s="5">
        <v>52957</v>
      </c>
      <c r="C75" t="n" s="5">
        <v>51546</v>
      </c>
    </row>
    <row r="76" spans="1:3">
      <c r="A76" t="s" s="4">
        <v>405</v>
      </c>
    </row>
    <row r="77" spans="1:3">
      <c r="A77" t="s" s="3">
        <v>246</v>
      </c>
    </row>
    <row r="78" spans="1:3">
      <c r="A78" t="s" s="4">
        <v>387</v>
      </c>
      <c r="B78" t="n" s="5">
        <v>58</v>
      </c>
      <c r="C78" t="n" s="5">
        <v>39</v>
      </c>
    </row>
    <row r="79" spans="1:3">
      <c r="A79" t="s" s="4">
        <v>406</v>
      </c>
    </row>
    <row r="80" spans="1:3">
      <c r="A80" t="s" s="3">
        <v>246</v>
      </c>
    </row>
    <row r="81" spans="1:3">
      <c r="A81" t="s" s="4">
        <v>387</v>
      </c>
      <c r="B81" t="n" s="7">
        <v>81</v>
      </c>
      <c r="C81" t="n" s="7">
        <v>81</v>
      </c>
    </row>
    <row r="82" spans="1:3">
      <c r="A82" t="s" s="4">
        <v>407</v>
      </c>
    </row>
    <row r="83" spans="1:3">
      <c r="A83" t="s" s="3">
        <v>246</v>
      </c>
    </row>
    <row r="84" spans="1:3">
      <c r="A84" t="s" s="4">
        <v>387</v>
      </c>
      <c r="B84" t="s" s="4">
        <v>56</v>
      </c>
      <c r="C84" t="s" s="4">
        <v>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t="s" s="1">
        <v>408</v>
      </c>
      <c r="B1" t="s" s="2">
        <v>67</v>
      </c>
      <c r="D1" t="s" s="2">
        <v>1</v>
      </c>
    </row>
    <row r="2" spans="1:6">
      <c r="B2" t="s" s="2">
        <v>2</v>
      </c>
      <c r="C2" t="s" s="2">
        <v>68</v>
      </c>
      <c r="D2" t="s" s="2">
        <v>2</v>
      </c>
      <c r="E2" t="s" s="2">
        <v>68</v>
      </c>
      <c r="F2" t="s" s="2">
        <v>23</v>
      </c>
    </row>
    <row r="3" spans="1:6">
      <c r="A3" t="s" s="4">
        <v>321</v>
      </c>
    </row>
    <row r="4" spans="1:6">
      <c r="A4" t="s" s="3">
        <v>409</v>
      </c>
    </row>
    <row r="5" spans="1:6">
      <c r="A5" t="s" s="4">
        <v>410</v>
      </c>
      <c r="B5" t="n" s="7">
        <v>316</v>
      </c>
      <c r="D5" t="n" s="7">
        <v>316</v>
      </c>
      <c r="F5" t="n" s="7">
        <v>316</v>
      </c>
    </row>
    <row r="6" spans="1:6">
      <c r="A6" t="s" s="4">
        <v>411</v>
      </c>
      <c r="B6" t="n" s="5">
        <v>316</v>
      </c>
      <c r="D6" t="n" s="5">
        <v>316</v>
      </c>
      <c r="F6" t="n" s="5">
        <v>316</v>
      </c>
    </row>
    <row r="7" spans="1:6">
      <c r="A7" t="s" s="4">
        <v>412</v>
      </c>
      <c r="B7" t="n" s="7">
        <v>316</v>
      </c>
      <c r="C7" t="n" s="7">
        <v>316</v>
      </c>
      <c r="D7" t="n" s="7">
        <v>316</v>
      </c>
      <c r="E7" t="n" s="7">
        <v>316</v>
      </c>
    </row>
    <row r="8" spans="1:6">
      <c r="A8" t="s" s="4">
        <v>413</v>
      </c>
      <c r="B8" t="s" s="4">
        <v>56</v>
      </c>
      <c r="C8" t="s" s="4">
        <v>56</v>
      </c>
      <c r="D8" t="s" s="4">
        <v>56</v>
      </c>
      <c r="E8" t="s" s="4">
        <v>56</v>
      </c>
    </row>
    <row r="9" spans="1:6">
      <c r="A9" t="s" s="4">
        <v>414</v>
      </c>
      <c r="B9" t="n" s="7">
        <v>19</v>
      </c>
      <c r="D9" t="n" s="7">
        <v>19</v>
      </c>
      <c r="F9" t="n" s="5">
        <v>952</v>
      </c>
    </row>
    <row r="10" spans="1:6">
      <c r="A10" t="s" s="4">
        <v>415</v>
      </c>
      <c r="B10" t="n" s="5">
        <v>919</v>
      </c>
      <c r="D10" t="n" s="5">
        <v>919</v>
      </c>
      <c r="F10" t="n" s="5">
        <v>1552</v>
      </c>
    </row>
    <row r="11" spans="1:6">
      <c r="A11" t="s" s="4">
        <v>416</v>
      </c>
      <c r="B11" t="n" s="5">
        <v>19</v>
      </c>
      <c r="D11" t="n" s="5">
        <v>19</v>
      </c>
      <c r="F11" t="n" s="5">
        <v>510</v>
      </c>
    </row>
    <row r="12" spans="1:6">
      <c r="A12" t="s" s="4">
        <v>417</v>
      </c>
      <c r="B12" t="n" s="7">
        <v>1080</v>
      </c>
      <c r="C12" t="n" s="7">
        <v>1578</v>
      </c>
      <c r="D12" t="n" s="7">
        <v>1128</v>
      </c>
      <c r="E12" t="n" s="7">
        <v>1622</v>
      </c>
    </row>
    <row r="13" spans="1:6">
      <c r="A13" t="s" s="4">
        <v>418</v>
      </c>
      <c r="B13" t="s" s="4">
        <v>56</v>
      </c>
      <c r="C13" t="s" s="4">
        <v>56</v>
      </c>
      <c r="D13" t="s" s="4">
        <v>56</v>
      </c>
      <c r="E13" t="s" s="4">
        <v>56</v>
      </c>
    </row>
    <row r="14" spans="1:6">
      <c r="A14" t="s" s="4">
        <v>419</v>
      </c>
      <c r="B14" t="n" s="7">
        <v>335</v>
      </c>
      <c r="D14" t="n" s="7">
        <v>335</v>
      </c>
      <c r="F14" t="n" s="5">
        <v>1268</v>
      </c>
    </row>
    <row r="15" spans="1:6">
      <c r="A15" t="s" s="4">
        <v>420</v>
      </c>
      <c r="B15" t="n" s="5">
        <v>1235</v>
      </c>
      <c r="D15" t="n" s="5">
        <v>1235</v>
      </c>
      <c r="F15" t="n" s="5">
        <v>1868</v>
      </c>
    </row>
    <row r="16" spans="1:6">
      <c r="A16" t="s" s="4">
        <v>421</v>
      </c>
      <c r="B16" t="n" s="5">
        <v>19</v>
      </c>
      <c r="D16" t="n" s="5">
        <v>19</v>
      </c>
      <c r="F16" t="n" s="5">
        <v>510</v>
      </c>
    </row>
    <row r="17" spans="1:6">
      <c r="A17" t="s" s="4">
        <v>422</v>
      </c>
      <c r="B17" t="n" s="7">
        <v>1396</v>
      </c>
      <c r="C17" t="n" s="7">
        <v>1894</v>
      </c>
      <c r="D17" t="n" s="7">
        <v>1444</v>
      </c>
      <c r="E17" t="n" s="7">
        <v>1938</v>
      </c>
    </row>
    <row r="18" spans="1:6">
      <c r="A18" t="s" s="4">
        <v>423</v>
      </c>
      <c r="B18" t="s" s="4">
        <v>56</v>
      </c>
      <c r="C18" t="s" s="4">
        <v>56</v>
      </c>
      <c r="D18" t="s" s="4">
        <v>56</v>
      </c>
      <c r="E18" t="s" s="4">
        <v>56</v>
      </c>
    </row>
    <row r="19" spans="1:6">
      <c r="A19" t="s" s="4">
        <v>322</v>
      </c>
    </row>
    <row r="20" spans="1:6">
      <c r="A20" t="s" s="3">
        <v>409</v>
      </c>
    </row>
    <row r="21" spans="1:6">
      <c r="A21" t="s" s="4">
        <v>410</v>
      </c>
      <c r="B21" t="n" s="7">
        <v>704</v>
      </c>
      <c r="D21" t="n" s="7">
        <v>704</v>
      </c>
      <c r="F21" t="n" s="5">
        <v>530</v>
      </c>
    </row>
    <row r="22" spans="1:6">
      <c r="A22" t="s" s="4">
        <v>411</v>
      </c>
      <c r="B22" t="n" s="5">
        <v>704</v>
      </c>
      <c r="D22" t="n" s="5">
        <v>704</v>
      </c>
      <c r="F22" t="n" s="5">
        <v>530</v>
      </c>
    </row>
    <row r="23" spans="1:6">
      <c r="A23" t="s" s="4">
        <v>412</v>
      </c>
      <c r="B23" t="n" s="5">
        <v>797</v>
      </c>
      <c r="C23" t="n" s="7">
        <v>566</v>
      </c>
      <c r="D23" t="n" s="5">
        <v>830</v>
      </c>
      <c r="E23" t="n" s="7">
        <v>578</v>
      </c>
    </row>
    <row r="24" spans="1:6">
      <c r="A24" t="s" s="4">
        <v>413</v>
      </c>
      <c r="B24" t="n" s="5">
        <v>6</v>
      </c>
      <c r="C24" t="s" s="4">
        <v>56</v>
      </c>
      <c r="D24" t="n" s="5">
        <v>25</v>
      </c>
      <c r="E24" t="s" s="4">
        <v>56</v>
      </c>
    </row>
    <row r="25" spans="1:6">
      <c r="A25" t="s" s="4">
        <v>414</v>
      </c>
      <c r="B25" t="n" s="5">
        <v>4949</v>
      </c>
      <c r="D25" t="n" s="5">
        <v>4949</v>
      </c>
      <c r="F25" t="n" s="5">
        <v>1505</v>
      </c>
    </row>
    <row r="26" spans="1:6">
      <c r="A26" t="s" s="4">
        <v>415</v>
      </c>
      <c r="B26" t="n" s="5">
        <v>5199</v>
      </c>
      <c r="D26" t="n" s="5">
        <v>5199</v>
      </c>
      <c r="F26" t="n" s="5">
        <v>1505</v>
      </c>
    </row>
    <row r="27" spans="1:6">
      <c r="A27" t="s" s="4">
        <v>416</v>
      </c>
      <c r="B27" t="n" s="5">
        <v>1920</v>
      </c>
      <c r="D27" t="n" s="5">
        <v>1920</v>
      </c>
      <c r="F27" t="n" s="5">
        <v>1018</v>
      </c>
    </row>
    <row r="28" spans="1:6">
      <c r="A28" t="s" s="4">
        <v>417</v>
      </c>
      <c r="B28" t="n" s="5">
        <v>1954</v>
      </c>
      <c r="C28" t="n" s="7">
        <v>182</v>
      </c>
      <c r="D28" t="n" s="5">
        <v>2022</v>
      </c>
      <c r="E28" t="n" s="7">
        <v>185</v>
      </c>
    </row>
    <row r="29" spans="1:6">
      <c r="A29" t="s" s="4">
        <v>418</v>
      </c>
      <c r="B29" t="n" s="5">
        <v>3</v>
      </c>
      <c r="C29" t="n" s="5">
        <v>2</v>
      </c>
      <c r="D29" t="n" s="5">
        <v>13</v>
      </c>
      <c r="E29" t="n" s="5">
        <v>8</v>
      </c>
    </row>
    <row r="30" spans="1:6">
      <c r="A30" t="s" s="4">
        <v>419</v>
      </c>
      <c r="B30" t="n" s="5">
        <v>5653</v>
      </c>
      <c r="D30" t="n" s="5">
        <v>5653</v>
      </c>
      <c r="F30" t="n" s="5">
        <v>2035</v>
      </c>
    </row>
    <row r="31" spans="1:6">
      <c r="A31" t="s" s="4">
        <v>420</v>
      </c>
      <c r="B31" t="n" s="5">
        <v>5903</v>
      </c>
      <c r="D31" t="n" s="5">
        <v>5903</v>
      </c>
      <c r="F31" t="n" s="5">
        <v>2035</v>
      </c>
    </row>
    <row r="32" spans="1:6">
      <c r="A32" t="s" s="4">
        <v>421</v>
      </c>
      <c r="B32" t="n" s="5">
        <v>1920</v>
      </c>
      <c r="D32" t="n" s="5">
        <v>1920</v>
      </c>
      <c r="F32" t="n" s="7">
        <v>1018</v>
      </c>
    </row>
    <row r="33" spans="1:6">
      <c r="A33" t="s" s="4">
        <v>422</v>
      </c>
      <c r="B33" t="n" s="5">
        <v>2751</v>
      </c>
      <c r="C33" t="n" s="5">
        <v>748</v>
      </c>
      <c r="D33" t="n" s="5">
        <v>2852</v>
      </c>
      <c r="E33" t="n" s="5">
        <v>763</v>
      </c>
    </row>
    <row r="34" spans="1:6">
      <c r="A34" t="s" s="4">
        <v>423</v>
      </c>
      <c r="B34" t="n" s="7">
        <v>9</v>
      </c>
      <c r="C34" t="n" s="7">
        <v>2</v>
      </c>
      <c r="D34" t="n" s="7">
        <v>38</v>
      </c>
      <c r="E34" t="n" s="7">
        <v>8</v>
      </c>
    </row>
    <row r="35" spans="1:6">
      <c r="A35" t="s" s="4">
        <v>323</v>
      </c>
    </row>
    <row r="36" spans="1:6">
      <c r="A36" t="s" s="3">
        <v>409</v>
      </c>
    </row>
    <row r="37" spans="1:6">
      <c r="A37" t="s" s="4">
        <v>410</v>
      </c>
      <c r="B37" t="s" s="4">
        <v>56</v>
      </c>
      <c r="D37" t="s" s="4">
        <v>56</v>
      </c>
      <c r="F37" t="s" s="4">
        <v>56</v>
      </c>
    </row>
    <row r="38" spans="1:6">
      <c r="A38" t="s" s="4">
        <v>411</v>
      </c>
      <c r="B38" t="s" s="4">
        <v>56</v>
      </c>
      <c r="D38" t="s" s="4">
        <v>56</v>
      </c>
      <c r="F38" t="s" s="4">
        <v>56</v>
      </c>
    </row>
    <row r="39" spans="1:6">
      <c r="A39" t="s" s="4">
        <v>412</v>
      </c>
      <c r="B39" t="s" s="4">
        <v>56</v>
      </c>
      <c r="C39" t="s" s="4">
        <v>56</v>
      </c>
      <c r="D39" t="s" s="4">
        <v>56</v>
      </c>
      <c r="E39" t="s" s="4">
        <v>56</v>
      </c>
    </row>
    <row r="40" spans="1:6">
      <c r="A40" t="s" s="4">
        <v>413</v>
      </c>
      <c r="B40" t="s" s="4">
        <v>56</v>
      </c>
      <c r="C40" t="s" s="4">
        <v>56</v>
      </c>
      <c r="D40" t="s" s="4">
        <v>56</v>
      </c>
      <c r="E40" t="s" s="4">
        <v>56</v>
      </c>
    </row>
    <row r="41" spans="1:6">
      <c r="A41" t="s" s="4">
        <v>414</v>
      </c>
      <c r="B41" t="s" s="4">
        <v>56</v>
      </c>
      <c r="D41" t="s" s="4">
        <v>56</v>
      </c>
      <c r="F41" t="s" s="4">
        <v>56</v>
      </c>
    </row>
    <row r="42" spans="1:6">
      <c r="A42" t="s" s="4">
        <v>415</v>
      </c>
      <c r="B42" t="s" s="4">
        <v>56</v>
      </c>
      <c r="D42" t="s" s="4">
        <v>56</v>
      </c>
      <c r="F42" t="s" s="4">
        <v>56</v>
      </c>
    </row>
    <row r="43" spans="1:6">
      <c r="A43" t="s" s="4">
        <v>416</v>
      </c>
      <c r="B43" t="s" s="4">
        <v>56</v>
      </c>
      <c r="D43" t="s" s="4">
        <v>56</v>
      </c>
      <c r="F43" t="s" s="4">
        <v>56</v>
      </c>
    </row>
    <row r="44" spans="1:6">
      <c r="A44" t="s" s="4">
        <v>417</v>
      </c>
      <c r="B44" t="s" s="4">
        <v>56</v>
      </c>
      <c r="C44" t="s" s="4">
        <v>56</v>
      </c>
      <c r="D44" t="s" s="4">
        <v>56</v>
      </c>
      <c r="E44" t="s" s="4">
        <v>56</v>
      </c>
    </row>
    <row r="45" spans="1:6">
      <c r="A45" t="s" s="4">
        <v>418</v>
      </c>
      <c r="B45" t="s" s="4">
        <v>56</v>
      </c>
      <c r="C45" t="s" s="4">
        <v>56</v>
      </c>
      <c r="D45" t="s" s="4">
        <v>56</v>
      </c>
      <c r="E45" t="s" s="4">
        <v>56</v>
      </c>
    </row>
    <row r="46" spans="1:6">
      <c r="A46" t="s" s="4">
        <v>419</v>
      </c>
      <c r="B46" t="s" s="4">
        <v>56</v>
      </c>
      <c r="D46" t="s" s="4">
        <v>56</v>
      </c>
      <c r="F46" t="s" s="4">
        <v>56</v>
      </c>
    </row>
    <row r="47" spans="1:6">
      <c r="A47" t="s" s="4">
        <v>420</v>
      </c>
      <c r="B47" t="s" s="4">
        <v>56</v>
      </c>
      <c r="D47" t="s" s="4">
        <v>56</v>
      </c>
      <c r="F47" t="s" s="4">
        <v>56</v>
      </c>
    </row>
    <row r="48" spans="1:6">
      <c r="A48" t="s" s="4">
        <v>421</v>
      </c>
      <c r="B48" t="s" s="4">
        <v>56</v>
      </c>
      <c r="D48" t="s" s="4">
        <v>56</v>
      </c>
      <c r="F48" t="s" s="4">
        <v>56</v>
      </c>
    </row>
    <row r="49" spans="1:6">
      <c r="A49" t="s" s="4">
        <v>422</v>
      </c>
      <c r="B49" t="s" s="4">
        <v>56</v>
      </c>
      <c r="C49" t="s" s="4">
        <v>56</v>
      </c>
      <c r="D49" t="s" s="4">
        <v>56</v>
      </c>
      <c r="E49" t="s" s="4">
        <v>56</v>
      </c>
    </row>
    <row r="50" spans="1:6">
      <c r="A50" t="s" s="4">
        <v>423</v>
      </c>
      <c r="B50" t="s" s="4">
        <v>56</v>
      </c>
      <c r="C50" t="s" s="4">
        <v>56</v>
      </c>
      <c r="D50" t="s" s="4">
        <v>56</v>
      </c>
      <c r="E50" t="s" s="4">
        <v>56</v>
      </c>
    </row>
    <row r="51" spans="1:6">
      <c r="A51" t="s" s="4">
        <v>324</v>
      </c>
    </row>
    <row r="52" spans="1:6">
      <c r="A52" t="s" s="3">
        <v>409</v>
      </c>
    </row>
    <row r="53" spans="1:6">
      <c r="A53" t="s" s="4">
        <v>410</v>
      </c>
      <c r="B53" t="n" s="7">
        <v>673</v>
      </c>
      <c r="D53" t="n" s="7">
        <v>673</v>
      </c>
      <c r="F53" t="n" s="7">
        <v>567</v>
      </c>
    </row>
    <row r="54" spans="1:6">
      <c r="A54" t="s" s="4">
        <v>411</v>
      </c>
      <c r="B54" t="n" s="5">
        <v>716</v>
      </c>
      <c r="D54" t="n" s="5">
        <v>716</v>
      </c>
      <c r="F54" t="n" s="5">
        <v>611</v>
      </c>
    </row>
    <row r="55" spans="1:6">
      <c r="A55" t="s" s="4">
        <v>412</v>
      </c>
      <c r="B55" t="n" s="5">
        <v>859</v>
      </c>
      <c r="C55" t="n" s="7">
        <v>808</v>
      </c>
      <c r="D55" t="n" s="5">
        <v>865</v>
      </c>
      <c r="E55" t="n" s="7">
        <v>813</v>
      </c>
    </row>
    <row r="56" spans="1:6">
      <c r="A56" t="s" s="4">
        <v>413</v>
      </c>
      <c r="B56" t="n" s="5">
        <v>8</v>
      </c>
      <c r="C56" t="n" s="5">
        <v>14</v>
      </c>
      <c r="D56" t="n" s="5">
        <v>38</v>
      </c>
      <c r="E56" t="n" s="5">
        <v>41</v>
      </c>
    </row>
    <row r="57" spans="1:6">
      <c r="A57" t="s" s="4">
        <v>414</v>
      </c>
      <c r="B57" t="n" s="5">
        <v>1025</v>
      </c>
      <c r="D57" t="n" s="5">
        <v>1025</v>
      </c>
      <c r="F57" t="n" s="5">
        <v>1080</v>
      </c>
    </row>
    <row r="58" spans="1:6">
      <c r="A58" t="s" s="4">
        <v>415</v>
      </c>
      <c r="B58" t="n" s="5">
        <v>1025</v>
      </c>
      <c r="D58" t="n" s="5">
        <v>1025</v>
      </c>
      <c r="F58" t="n" s="5">
        <v>1080</v>
      </c>
    </row>
    <row r="59" spans="1:6">
      <c r="A59" t="s" s="4">
        <v>416</v>
      </c>
      <c r="B59" t="n" s="5">
        <v>170</v>
      </c>
      <c r="D59" t="n" s="5">
        <v>170</v>
      </c>
      <c r="F59" t="n" s="5">
        <v>242</v>
      </c>
    </row>
    <row r="60" spans="1:6">
      <c r="A60" t="s" s="4">
        <v>417</v>
      </c>
      <c r="B60" t="n" s="5">
        <v>1080</v>
      </c>
      <c r="C60" t="n" s="5">
        <v>1020</v>
      </c>
      <c r="D60" t="n" s="5">
        <v>1088</v>
      </c>
      <c r="E60" t="n" s="5">
        <v>1026</v>
      </c>
    </row>
    <row r="61" spans="1:6">
      <c r="A61" t="s" s="4">
        <v>418</v>
      </c>
      <c r="B61" t="n" s="5">
        <v>10</v>
      </c>
      <c r="C61" t="n" s="5">
        <v>8</v>
      </c>
      <c r="D61" t="n" s="5">
        <v>33</v>
      </c>
      <c r="E61" t="n" s="5">
        <v>29</v>
      </c>
    </row>
    <row r="62" spans="1:6">
      <c r="A62" t="s" s="4">
        <v>419</v>
      </c>
      <c r="B62" t="n" s="5">
        <v>1698</v>
      </c>
      <c r="D62" t="n" s="5">
        <v>1698</v>
      </c>
      <c r="F62" t="n" s="5">
        <v>1647</v>
      </c>
    </row>
    <row r="63" spans="1:6">
      <c r="A63" t="s" s="4">
        <v>420</v>
      </c>
      <c r="B63" t="n" s="5">
        <v>1741</v>
      </c>
      <c r="D63" t="n" s="5">
        <v>1741</v>
      </c>
      <c r="F63" t="n" s="5">
        <v>1691</v>
      </c>
    </row>
    <row r="64" spans="1:6">
      <c r="A64" t="s" s="4">
        <v>421</v>
      </c>
      <c r="B64" t="n" s="5">
        <v>170</v>
      </c>
      <c r="D64" t="n" s="5">
        <v>170</v>
      </c>
      <c r="F64" t="n" s="5">
        <v>242</v>
      </c>
    </row>
    <row r="65" spans="1:6">
      <c r="A65" t="s" s="4">
        <v>422</v>
      </c>
      <c r="B65" t="n" s="5">
        <v>1939</v>
      </c>
      <c r="C65" t="n" s="5">
        <v>1828</v>
      </c>
      <c r="D65" t="n" s="5">
        <v>1953</v>
      </c>
      <c r="E65" t="n" s="5">
        <v>1839</v>
      </c>
    </row>
    <row r="66" spans="1:6">
      <c r="A66" t="s" s="4">
        <v>423</v>
      </c>
      <c r="B66" t="n" s="5">
        <v>18</v>
      </c>
      <c r="C66" t="n" s="5">
        <v>22</v>
      </c>
      <c r="D66" t="n" s="5">
        <v>71</v>
      </c>
      <c r="E66" t="n" s="5">
        <v>70</v>
      </c>
    </row>
    <row r="67" spans="1:6">
      <c r="A67" t="s" s="4">
        <v>325</v>
      </c>
    </row>
    <row r="68" spans="1:6">
      <c r="A68" t="s" s="3">
        <v>409</v>
      </c>
    </row>
    <row r="69" spans="1:6">
      <c r="A69" t="s" s="4">
        <v>410</v>
      </c>
      <c r="B69" t="n" s="5">
        <v>114</v>
      </c>
      <c r="D69" t="n" s="5">
        <v>114</v>
      </c>
      <c r="F69" t="n" s="5">
        <v>110</v>
      </c>
    </row>
    <row r="70" spans="1:6">
      <c r="A70" t="s" s="4">
        <v>411</v>
      </c>
      <c r="B70" t="n" s="5">
        <v>114</v>
      </c>
      <c r="D70" t="n" s="5">
        <v>114</v>
      </c>
      <c r="F70" t="n" s="5">
        <v>110</v>
      </c>
    </row>
    <row r="71" spans="1:6">
      <c r="A71" t="s" s="4">
        <v>412</v>
      </c>
      <c r="B71" t="n" s="5">
        <v>125</v>
      </c>
      <c r="C71" t="n" s="5">
        <v>115</v>
      </c>
      <c r="D71" t="n" s="5">
        <v>129</v>
      </c>
      <c r="E71" t="n" s="5">
        <v>120</v>
      </c>
    </row>
    <row r="72" spans="1:6">
      <c r="A72" t="s" s="4">
        <v>413</v>
      </c>
      <c r="B72" t="n" s="5">
        <v>3</v>
      </c>
      <c r="C72" t="n" s="5">
        <v>3</v>
      </c>
      <c r="D72" t="n" s="5">
        <v>7</v>
      </c>
      <c r="E72" t="n" s="5">
        <v>8</v>
      </c>
    </row>
    <row r="73" spans="1:6">
      <c r="A73" t="s" s="4">
        <v>414</v>
      </c>
      <c r="B73" t="n" s="5">
        <v>337</v>
      </c>
      <c r="D73" t="n" s="5">
        <v>337</v>
      </c>
      <c r="F73" t="n" s="5">
        <v>371</v>
      </c>
    </row>
    <row r="74" spans="1:6">
      <c r="A74" t="s" s="4">
        <v>415</v>
      </c>
      <c r="B74" t="n" s="5">
        <v>337</v>
      </c>
      <c r="D74" t="n" s="5">
        <v>337</v>
      </c>
      <c r="F74" t="n" s="5">
        <v>371</v>
      </c>
    </row>
    <row r="75" spans="1:6">
      <c r="A75" t="s" s="4">
        <v>416</v>
      </c>
      <c r="B75" t="n" s="5">
        <v>38</v>
      </c>
      <c r="D75" t="n" s="5">
        <v>38</v>
      </c>
      <c r="F75" t="n" s="5">
        <v>41</v>
      </c>
    </row>
    <row r="76" spans="1:6">
      <c r="A76" t="s" s="4">
        <v>417</v>
      </c>
      <c r="B76" t="n" s="5">
        <v>362</v>
      </c>
      <c r="C76" t="n" s="5">
        <v>446</v>
      </c>
      <c r="D76" t="n" s="5">
        <v>367</v>
      </c>
      <c r="E76" t="n" s="5">
        <v>452</v>
      </c>
    </row>
    <row r="77" spans="1:6">
      <c r="A77" t="s" s="4">
        <v>418</v>
      </c>
      <c r="B77" t="n" s="5">
        <v>5</v>
      </c>
      <c r="C77" t="n" s="5">
        <v>6</v>
      </c>
      <c r="D77" t="n" s="5">
        <v>17</v>
      </c>
      <c r="E77" t="n" s="5">
        <v>18</v>
      </c>
    </row>
    <row r="78" spans="1:6">
      <c r="A78" t="s" s="4">
        <v>419</v>
      </c>
      <c r="B78" t="n" s="5">
        <v>451</v>
      </c>
      <c r="D78" t="n" s="5">
        <v>451</v>
      </c>
      <c r="F78" t="n" s="5">
        <v>481</v>
      </c>
    </row>
    <row r="79" spans="1:6">
      <c r="A79" t="s" s="4">
        <v>420</v>
      </c>
      <c r="B79" t="n" s="5">
        <v>451</v>
      </c>
      <c r="D79" t="n" s="5">
        <v>451</v>
      </c>
      <c r="F79" t="n" s="5">
        <v>481</v>
      </c>
    </row>
    <row r="80" spans="1:6">
      <c r="A80" t="s" s="4">
        <v>421</v>
      </c>
      <c r="B80" t="n" s="5">
        <v>38</v>
      </c>
      <c r="D80" t="n" s="5">
        <v>38</v>
      </c>
      <c r="F80" t="n" s="5">
        <v>41</v>
      </c>
    </row>
    <row r="81" spans="1:6">
      <c r="A81" t="s" s="4">
        <v>422</v>
      </c>
      <c r="B81" t="n" s="5">
        <v>487</v>
      </c>
      <c r="C81" t="n" s="5">
        <v>561</v>
      </c>
      <c r="D81" t="n" s="5">
        <v>496</v>
      </c>
      <c r="E81" t="n" s="5">
        <v>572</v>
      </c>
    </row>
    <row r="82" spans="1:6">
      <c r="A82" t="s" s="4">
        <v>423</v>
      </c>
      <c r="B82" t="n" s="5">
        <v>8</v>
      </c>
      <c r="C82" t="n" s="5">
        <v>9</v>
      </c>
      <c r="D82" t="n" s="5">
        <v>24</v>
      </c>
      <c r="E82" t="n" s="5">
        <v>26</v>
      </c>
    </row>
    <row r="83" spans="1:6">
      <c r="A83" t="s" s="4">
        <v>424</v>
      </c>
    </row>
    <row r="84" spans="1:6">
      <c r="A84" t="s" s="3">
        <v>409</v>
      </c>
    </row>
    <row r="85" spans="1:6">
      <c r="A85" t="s" s="4">
        <v>410</v>
      </c>
      <c r="B85" t="n" s="5">
        <v>344</v>
      </c>
      <c r="D85" t="n" s="5">
        <v>344</v>
      </c>
      <c r="F85" t="n" s="5">
        <v>565</v>
      </c>
    </row>
    <row r="86" spans="1:6">
      <c r="A86" t="s" s="4">
        <v>411</v>
      </c>
      <c r="B86" t="n" s="5">
        <v>344</v>
      </c>
      <c r="D86" t="n" s="5">
        <v>344</v>
      </c>
      <c r="F86" t="n" s="5">
        <v>565</v>
      </c>
    </row>
    <row r="87" spans="1:6">
      <c r="A87" t="s" s="4">
        <v>412</v>
      </c>
      <c r="B87" t="n" s="7">
        <v>344</v>
      </c>
      <c r="C87" t="n" s="7">
        <v>660</v>
      </c>
      <c r="D87" t="n" s="7">
        <v>344</v>
      </c>
      <c r="E87" t="n" s="7">
        <v>660</v>
      </c>
    </row>
    <row r="88" spans="1:6">
      <c r="A88" t="s" s="4">
        <v>413</v>
      </c>
      <c r="B88" t="s" s="4">
        <v>56</v>
      </c>
      <c r="C88" t="s" s="4">
        <v>56</v>
      </c>
      <c r="D88" t="s" s="4">
        <v>56</v>
      </c>
      <c r="E88" t="s" s="4">
        <v>56</v>
      </c>
    </row>
    <row r="89" spans="1:6">
      <c r="A89" t="s" s="4">
        <v>419</v>
      </c>
      <c r="B89" t="n" s="7">
        <v>344</v>
      </c>
      <c r="D89" t="n" s="7">
        <v>344</v>
      </c>
      <c r="F89" t="n" s="5">
        <v>565</v>
      </c>
    </row>
    <row r="90" spans="1:6">
      <c r="A90" t="s" s="4">
        <v>420</v>
      </c>
      <c r="B90" t="n" s="7">
        <v>344</v>
      </c>
      <c r="D90" t="n" s="7">
        <v>344</v>
      </c>
      <c r="F90" t="n" s="7">
        <v>565</v>
      </c>
    </row>
    <row r="91" spans="1:6">
      <c r="A91" t="s" s="4">
        <v>421</v>
      </c>
      <c r="B91" t="s" s="4">
        <v>56</v>
      </c>
      <c r="D91" t="s" s="4">
        <v>56</v>
      </c>
      <c r="F91" t="s" s="4">
        <v>56</v>
      </c>
    </row>
    <row r="92" spans="1:6">
      <c r="A92" t="s" s="4">
        <v>422</v>
      </c>
      <c r="B92" t="n" s="7">
        <v>344</v>
      </c>
      <c r="C92" t="n" s="7">
        <v>660</v>
      </c>
      <c r="D92" t="n" s="7">
        <v>344</v>
      </c>
      <c r="E92" t="n" s="7">
        <v>660</v>
      </c>
    </row>
    <row r="93" spans="1:6">
      <c r="A93" t="s" s="4">
        <v>423</v>
      </c>
      <c r="B93" t="s" s="4">
        <v>56</v>
      </c>
      <c r="C93" t="s" s="4">
        <v>56</v>
      </c>
      <c r="D93" t="s" s="4">
        <v>56</v>
      </c>
      <c r="E93" t="s" s="4">
        <v>5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25"/>
    <col customWidth="1" max="3" min="3" width="25"/>
    <col customWidth="1" max="4" min="4" width="25"/>
    <col customWidth="1" max="5" min="5" width="25"/>
  </cols>
  <sheetData>
    <row r="1" spans="1:5">
      <c r="A1" t="s" s="1">
        <v>425</v>
      </c>
      <c r="B1" t="s" s="2">
        <v>67</v>
      </c>
      <c r="D1" t="s" s="2">
        <v>1</v>
      </c>
    </row>
    <row r="2" spans="1:5">
      <c r="B2" t="s" s="2">
        <v>426</v>
      </c>
      <c r="C2" t="s" s="2">
        <v>427</v>
      </c>
      <c r="D2" t="s" s="2">
        <v>426</v>
      </c>
      <c r="E2" t="s" s="2">
        <v>427</v>
      </c>
    </row>
    <row r="3" spans="1:5">
      <c r="A3" t="s" s="3">
        <v>250</v>
      </c>
    </row>
    <row r="4" spans="1:5">
      <c r="A4" t="s" s="4">
        <v>428</v>
      </c>
      <c r="B4" t="s" s="4">
        <v>56</v>
      </c>
      <c r="C4" t="s" s="4">
        <v>56</v>
      </c>
      <c r="D4" t="n" s="5">
        <v>1</v>
      </c>
      <c r="E4" t="s" s="4">
        <v>56</v>
      </c>
    </row>
    <row r="5" spans="1:5">
      <c r="A5" t="s" s="4">
        <v>429</v>
      </c>
      <c r="B5" t="s" s="4">
        <v>56</v>
      </c>
      <c r="C5" t="s" s="4">
        <v>56</v>
      </c>
      <c r="D5" t="n" s="7">
        <v>24</v>
      </c>
      <c r="E5" t="s" s="4">
        <v>56</v>
      </c>
    </row>
    <row r="6" spans="1:5">
      <c r="A6" t="s" s="4">
        <v>430</v>
      </c>
      <c r="B6" t="s" s="4">
        <v>56</v>
      </c>
      <c r="C6" t="s" s="4">
        <v>56</v>
      </c>
      <c r="D6" t="n" s="7">
        <v>24</v>
      </c>
      <c r="E6" t="s" s="4">
        <v>56</v>
      </c>
    </row>
    <row r="7" spans="1:5">
      <c r="A7" t="s" s="4">
        <v>431</v>
      </c>
      <c r="B7" t="s" s="4">
        <v>56</v>
      </c>
      <c r="C7" t="s" s="4">
        <v>56</v>
      </c>
      <c r="D7" t="s" s="4">
        <v>56</v>
      </c>
      <c r="E7" t="s" s="4">
        <v>56</v>
      </c>
    </row>
    <row r="8" spans="1:5">
      <c r="A8" t="s" s="4">
        <v>432</v>
      </c>
      <c r="B8" t="n" s="7">
        <v>24</v>
      </c>
      <c r="C8" t="s" s="4">
        <v>56</v>
      </c>
      <c r="D8" t="n" s="7">
        <v>24</v>
      </c>
      <c r="E8" t="s" s="4">
        <v>56</v>
      </c>
    </row>
    <row r="9" spans="1:5">
      <c r="A9" t="s" s="4">
        <v>433</v>
      </c>
      <c r="B9" t="s" s="4">
        <v>56</v>
      </c>
      <c r="C9" t="s" s="4">
        <v>56</v>
      </c>
      <c r="D9" t="s" s="4">
        <v>56</v>
      </c>
      <c r="E9" t="s" s="4">
        <v>56</v>
      </c>
    </row>
    <row r="10" spans="1:5">
      <c r="A10" t="s" s="4">
        <v>434</v>
      </c>
      <c r="B10" t="n" s="7">
        <v>24</v>
      </c>
      <c r="C10" t="s" s="4">
        <v>56</v>
      </c>
      <c r="D10" t="n" s="7">
        <v>24</v>
      </c>
      <c r="E10" t="s" s="4">
        <v>56</v>
      </c>
    </row>
    <row r="11" spans="1:5">
      <c r="A11" t="s" s="4">
        <v>324</v>
      </c>
    </row>
    <row r="12" spans="1:5">
      <c r="A12" t="s" s="3">
        <v>250</v>
      </c>
    </row>
    <row r="13" spans="1:5">
      <c r="A13" t="s" s="4">
        <v>428</v>
      </c>
      <c r="B13" t="s" s="4">
        <v>56</v>
      </c>
      <c r="C13" t="s" s="4">
        <v>56</v>
      </c>
      <c r="D13" t="n" s="5">
        <v>1</v>
      </c>
      <c r="E13" t="s" s="4">
        <v>56</v>
      </c>
    </row>
    <row r="14" spans="1:5">
      <c r="A14" t="s" s="4">
        <v>429</v>
      </c>
      <c r="B14" t="s" s="4">
        <v>56</v>
      </c>
      <c r="C14" t="s" s="4">
        <v>56</v>
      </c>
      <c r="D14" t="n" s="7">
        <v>24</v>
      </c>
      <c r="E14" t="s" s="4">
        <v>56</v>
      </c>
    </row>
    <row r="15" spans="1:5">
      <c r="A15" t="s" s="4">
        <v>430</v>
      </c>
      <c r="B15" t="s" s="4">
        <v>56</v>
      </c>
      <c r="C15" t="s" s="4">
        <v>56</v>
      </c>
      <c r="D15" t="n" s="7">
        <v>24</v>
      </c>
      <c r="E15" t="s" s="4">
        <v>56</v>
      </c>
    </row>
    <row r="16" spans="1:5">
      <c r="A16" t="s" s="4">
        <v>431</v>
      </c>
      <c r="B16" t="s" s="4">
        <v>56</v>
      </c>
      <c r="C16" t="s" s="4">
        <v>56</v>
      </c>
      <c r="D16" t="s" s="4">
        <v>56</v>
      </c>
      <c r="E16" t="s" s="4">
        <v>56</v>
      </c>
    </row>
    <row r="17" spans="1:5">
      <c r="A17" t="s" s="4">
        <v>432</v>
      </c>
      <c r="B17" t="n" s="7">
        <v>24</v>
      </c>
      <c r="C17" t="s" s="4">
        <v>56</v>
      </c>
      <c r="D17" t="n" s="7">
        <v>24</v>
      </c>
      <c r="E17" t="s" s="4">
        <v>56</v>
      </c>
    </row>
    <row r="18" spans="1:5">
      <c r="A18" t="s" s="4">
        <v>433</v>
      </c>
      <c r="B18" t="s" s="4">
        <v>56</v>
      </c>
      <c r="C18" t="s" s="4">
        <v>56</v>
      </c>
      <c r="D18" t="s" s="4">
        <v>56</v>
      </c>
      <c r="E18" t="s" s="4">
        <v>56</v>
      </c>
    </row>
    <row r="19" spans="1:5">
      <c r="A19" t="s" s="4">
        <v>434</v>
      </c>
      <c r="B19" t="n" s="7">
        <v>24</v>
      </c>
      <c r="C19" t="s" s="4">
        <v>56</v>
      </c>
      <c r="D19" t="n" s="7">
        <v>24</v>
      </c>
      <c r="E19" t="s" s="4">
        <v>56</v>
      </c>
    </row>
    <row r="20" spans="1:5">
      <c r="A20" t="s" s="4">
        <v>325</v>
      </c>
    </row>
    <row r="21" spans="1:5">
      <c r="A21" t="s" s="3">
        <v>250</v>
      </c>
    </row>
    <row r="22" spans="1:5">
      <c r="A22" t="s" s="4">
        <v>428</v>
      </c>
      <c r="B22" t="s" s="4">
        <v>56</v>
      </c>
      <c r="C22" t="s" s="4">
        <v>56</v>
      </c>
      <c r="D22" t="s" s="4">
        <v>56</v>
      </c>
      <c r="E22" t="s" s="4">
        <v>56</v>
      </c>
    </row>
    <row r="23" spans="1:5">
      <c r="A23" t="s" s="4">
        <v>429</v>
      </c>
      <c r="B23" t="s" s="4">
        <v>56</v>
      </c>
      <c r="C23" t="s" s="4">
        <v>56</v>
      </c>
      <c r="D23" t="s" s="4">
        <v>56</v>
      </c>
      <c r="E23" t="s" s="4">
        <v>56</v>
      </c>
    </row>
    <row r="24" spans="1:5">
      <c r="A24" t="s" s="4">
        <v>430</v>
      </c>
      <c r="B24" t="s" s="4">
        <v>56</v>
      </c>
      <c r="C24" t="s" s="4">
        <v>56</v>
      </c>
      <c r="D24" t="s" s="4">
        <v>56</v>
      </c>
      <c r="E24" t="s" s="4">
        <v>56</v>
      </c>
    </row>
    <row r="25" spans="1:5">
      <c r="A25" t="s" s="4">
        <v>431</v>
      </c>
      <c r="B25" t="s" s="4">
        <v>56</v>
      </c>
      <c r="C25" t="s" s="4">
        <v>56</v>
      </c>
      <c r="D25" t="s" s="4">
        <v>56</v>
      </c>
      <c r="E25" t="s" s="4">
        <v>56</v>
      </c>
    </row>
    <row r="26" spans="1:5">
      <c r="A26" t="s" s="4">
        <v>432</v>
      </c>
      <c r="B26" t="s" s="4">
        <v>56</v>
      </c>
      <c r="C26" t="s" s="4">
        <v>56</v>
      </c>
      <c r="D26" t="s" s="4">
        <v>56</v>
      </c>
      <c r="E26" t="s" s="4">
        <v>56</v>
      </c>
    </row>
    <row r="27" spans="1:5">
      <c r="A27" t="s" s="4">
        <v>433</v>
      </c>
      <c r="B27" t="s" s="4">
        <v>56</v>
      </c>
      <c r="C27" t="s" s="4">
        <v>56</v>
      </c>
      <c r="D27" t="s" s="4">
        <v>56</v>
      </c>
      <c r="E27" t="s" s="4">
        <v>56</v>
      </c>
    </row>
    <row r="28" spans="1:5">
      <c r="A28" t="s" s="4">
        <v>434</v>
      </c>
      <c r="B28" t="s" s="4">
        <v>56</v>
      </c>
      <c r="C28" t="s" s="4">
        <v>56</v>
      </c>
      <c r="D28" t="s" s="4">
        <v>56</v>
      </c>
      <c r="E28" t="s" s="4">
        <v>5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9"/>
  </cols>
  <sheetData>
    <row r="1" spans="1:2">
      <c r="A1" t="s" s="1">
        <v>435</v>
      </c>
      <c r="B1" t="s" s="2">
        <v>1</v>
      </c>
    </row>
    <row r="2" spans="1:2">
      <c r="B2" t="s" s="2">
        <v>436</v>
      </c>
    </row>
    <row r="3" spans="1:2">
      <c r="A3" t="s" s="3">
        <v>437</v>
      </c>
    </row>
    <row r="4" spans="1:2">
      <c r="A4" t="s" s="4">
        <v>438</v>
      </c>
      <c r="B4" t="n" s="5">
        <v>4</v>
      </c>
    </row>
    <row r="5" spans="1:2">
      <c r="A5" t="s" s="4">
        <v>439</v>
      </c>
      <c r="B5" t="n" s="7">
        <v>67</v>
      </c>
    </row>
    <row r="6" spans="1:2">
      <c r="A6" t="s" s="4">
        <v>324</v>
      </c>
    </row>
    <row r="7" spans="1:2">
      <c r="A7" t="s" s="3">
        <v>437</v>
      </c>
    </row>
    <row r="8" spans="1:2">
      <c r="A8" t="s" s="4">
        <v>438</v>
      </c>
      <c r="B8" t="n" s="5">
        <v>4</v>
      </c>
    </row>
    <row r="9" spans="1:2">
      <c r="A9" t="s" s="4">
        <v>439</v>
      </c>
      <c r="B9" t="n" s="7">
        <v>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78"/>
    <col customWidth="1" max="5" min="5" width="14"/>
  </cols>
  <sheetData>
    <row r="1" spans="1:5">
      <c r="A1" t="s" s="1">
        <v>440</v>
      </c>
      <c r="B1" t="s" s="2">
        <v>67</v>
      </c>
      <c r="D1" t="s" s="2">
        <v>1</v>
      </c>
    </row>
    <row r="2" spans="1:5">
      <c r="B2" t="s" s="2">
        <v>2</v>
      </c>
      <c r="C2" t="s" s="2">
        <v>68</v>
      </c>
      <c r="D2" t="s" s="2">
        <v>2</v>
      </c>
      <c r="E2" t="s" s="2">
        <v>68</v>
      </c>
    </row>
    <row r="3" spans="1:5">
      <c r="A3" t="s" s="3">
        <v>441</v>
      </c>
    </row>
    <row r="4" spans="1:5">
      <c r="A4" t="s" s="4">
        <v>442</v>
      </c>
      <c r="B4" t="n" s="7">
        <v>100</v>
      </c>
      <c r="D4" t="n" s="7">
        <v>100</v>
      </c>
    </row>
    <row r="5" spans="1:5">
      <c r="A5" t="s" s="4">
        <v>443</v>
      </c>
      <c r="D5" t="s" s="4">
        <v>444</v>
      </c>
    </row>
    <row r="6" spans="1:5">
      <c r="A6" t="s" s="4">
        <v>445</v>
      </c>
      <c r="B6" t="n" s="7">
        <v>0</v>
      </c>
      <c r="C6" t="n" s="7">
        <v>0</v>
      </c>
      <c r="D6" t="n" s="7">
        <v>0</v>
      </c>
      <c r="E6" t="n" s="7">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6</v>
      </c>
      <c r="B1" t="s" s="2">
        <v>2</v>
      </c>
      <c r="C1" t="s" s="2">
        <v>23</v>
      </c>
    </row>
    <row r="2" spans="1:3">
      <c r="A2" t="s" s="4">
        <v>447</v>
      </c>
    </row>
    <row r="3" spans="1:3">
      <c r="A3" t="s" s="3">
        <v>255</v>
      </c>
    </row>
    <row r="4" spans="1:3">
      <c r="A4" t="s" s="4">
        <v>448</v>
      </c>
      <c r="B4" t="n" s="7">
        <v>651</v>
      </c>
      <c r="C4" t="n" s="7">
        <v>273</v>
      </c>
    </row>
    <row r="5" spans="1:3">
      <c r="A5" t="s" s="4">
        <v>449</v>
      </c>
    </row>
    <row r="6" spans="1:3">
      <c r="A6" t="s" s="3">
        <v>255</v>
      </c>
    </row>
    <row r="7" spans="1:3">
      <c r="A7" t="s" s="4">
        <v>450</v>
      </c>
      <c r="B7" t="n" s="7">
        <v>651</v>
      </c>
      <c r="C7" t="n" s="7">
        <v>27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451</v>
      </c>
      <c r="B1" t="s" s="2">
        <v>2</v>
      </c>
      <c r="C1" t="s" s="2">
        <v>23</v>
      </c>
    </row>
    <row r="2" spans="1:3">
      <c r="A2" t="s" s="3">
        <v>452</v>
      </c>
    </row>
    <row r="3" spans="1:3">
      <c r="A3" t="s" s="4">
        <v>453</v>
      </c>
      <c r="B3" t="n" s="10">
        <v>17.2</v>
      </c>
      <c r="C3" t="n" s="10">
        <v>12.6</v>
      </c>
    </row>
    <row r="4" spans="1:3">
      <c r="A4" t="s" s="4">
        <v>454</v>
      </c>
      <c r="B4" t="n" s="10">
        <v>0.7</v>
      </c>
      <c r="C4" t="n" s="10">
        <v>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5</v>
      </c>
      <c r="B1" t="s" s="2">
        <v>2</v>
      </c>
      <c r="C1" t="s" s="2">
        <v>23</v>
      </c>
    </row>
    <row r="2" spans="1:3">
      <c r="A2" t="s" s="4">
        <v>279</v>
      </c>
    </row>
    <row r="3" spans="1:3">
      <c r="A3" t="s" s="3">
        <v>258</v>
      </c>
    </row>
    <row r="4" spans="1:3">
      <c r="A4" t="s" s="4">
        <v>456</v>
      </c>
      <c r="B4" t="n" s="7">
        <v>11307</v>
      </c>
      <c r="C4" t="n" s="7">
        <v>15307</v>
      </c>
    </row>
    <row r="5" spans="1:3">
      <c r="A5" t="s" s="4">
        <v>280</v>
      </c>
    </row>
    <row r="6" spans="1:3">
      <c r="A6" t="s" s="3">
        <v>258</v>
      </c>
    </row>
    <row r="7" spans="1:3">
      <c r="A7" t="s" s="4">
        <v>456</v>
      </c>
      <c r="B7" t="n" s="5">
        <v>65641</v>
      </c>
      <c r="C7" t="n" s="5">
        <v>50740</v>
      </c>
    </row>
    <row r="8" spans="1:3">
      <c r="A8" t="s" s="4">
        <v>281</v>
      </c>
    </row>
    <row r="9" spans="1:3">
      <c r="A9" t="s" s="3">
        <v>258</v>
      </c>
    </row>
    <row r="10" spans="1:3">
      <c r="A10" t="s" s="4">
        <v>456</v>
      </c>
      <c r="B10" t="n" s="5">
        <v>18511</v>
      </c>
      <c r="C10" t="n" s="5">
        <v>19170</v>
      </c>
    </row>
    <row r="11" spans="1:3">
      <c r="A11" t="s" s="4">
        <v>282</v>
      </c>
    </row>
    <row r="12" spans="1:3">
      <c r="A12" t="s" s="3">
        <v>258</v>
      </c>
    </row>
    <row r="13" spans="1:3">
      <c r="A13" t="s" s="4">
        <v>456</v>
      </c>
      <c r="B13" t="n" s="5">
        <v>23</v>
      </c>
      <c r="C13" t="n" s="5">
        <v>23</v>
      </c>
    </row>
    <row r="14" spans="1:3">
      <c r="A14" t="s" s="4">
        <v>457</v>
      </c>
    </row>
    <row r="15" spans="1:3">
      <c r="A15" t="s" s="3">
        <v>258</v>
      </c>
    </row>
    <row r="16" spans="1:3">
      <c r="A16" t="s" s="4">
        <v>456</v>
      </c>
      <c r="B16" t="n" s="5">
        <v>651</v>
      </c>
      <c r="C16" t="n" s="5">
        <v>273</v>
      </c>
    </row>
    <row r="17" spans="1:3">
      <c r="A17" t="s" s="4">
        <v>458</v>
      </c>
    </row>
    <row r="18" spans="1:3">
      <c r="A18" t="s" s="3">
        <v>258</v>
      </c>
    </row>
    <row r="19" spans="1:3">
      <c r="A19" t="s" s="4">
        <v>456</v>
      </c>
      <c r="B19" t="n" s="7">
        <v>-651</v>
      </c>
      <c r="C19" t="n" s="7">
        <v>-273</v>
      </c>
    </row>
    <row r="20" spans="1:3">
      <c r="A20" t="s" s="4">
        <v>459</v>
      </c>
    </row>
    <row r="21" spans="1:3">
      <c r="A21" t="s" s="3">
        <v>258</v>
      </c>
    </row>
    <row r="22" spans="1:3">
      <c r="A22" t="s" s="4">
        <v>456</v>
      </c>
      <c r="B22" t="s" s="4">
        <v>56</v>
      </c>
      <c r="C22" t="s" s="4">
        <v>56</v>
      </c>
    </row>
    <row r="23" spans="1:3">
      <c r="A23" t="s" s="4">
        <v>460</v>
      </c>
    </row>
    <row r="24" spans="1:3">
      <c r="A24" t="s" s="3">
        <v>258</v>
      </c>
    </row>
    <row r="25" spans="1:3">
      <c r="A25" t="s" s="4">
        <v>456</v>
      </c>
      <c r="B25" t="s" s="4">
        <v>56</v>
      </c>
      <c r="C25" t="s" s="4">
        <v>56</v>
      </c>
    </row>
    <row r="26" spans="1:3">
      <c r="A26" t="s" s="4">
        <v>461</v>
      </c>
    </row>
    <row r="27" spans="1:3">
      <c r="A27" t="s" s="3">
        <v>258</v>
      </c>
    </row>
    <row r="28" spans="1:3">
      <c r="A28" t="s" s="4">
        <v>456</v>
      </c>
      <c r="B28" t="s" s="4">
        <v>56</v>
      </c>
      <c r="C28" t="s" s="4">
        <v>56</v>
      </c>
    </row>
    <row r="29" spans="1:3">
      <c r="A29" t="s" s="4">
        <v>462</v>
      </c>
    </row>
    <row r="30" spans="1:3">
      <c r="A30" t="s" s="3">
        <v>258</v>
      </c>
    </row>
    <row r="31" spans="1:3">
      <c r="A31" t="s" s="4">
        <v>456</v>
      </c>
      <c r="B31" t="s" s="4">
        <v>56</v>
      </c>
      <c r="C31" t="s" s="4">
        <v>56</v>
      </c>
    </row>
    <row r="32" spans="1:3">
      <c r="A32" t="s" s="4">
        <v>463</v>
      </c>
    </row>
    <row r="33" spans="1:3">
      <c r="A33" t="s" s="3">
        <v>258</v>
      </c>
    </row>
    <row r="34" spans="1:3">
      <c r="A34" t="s" s="4">
        <v>456</v>
      </c>
      <c r="B34" t="s" s="4">
        <v>56</v>
      </c>
      <c r="C34" t="s" s="4">
        <v>56</v>
      </c>
    </row>
    <row r="35" spans="1:3">
      <c r="A35" t="s" s="4">
        <v>464</v>
      </c>
    </row>
    <row r="36" spans="1:3">
      <c r="A36" t="s" s="3">
        <v>258</v>
      </c>
    </row>
    <row r="37" spans="1:3">
      <c r="A37" t="s" s="4">
        <v>456</v>
      </c>
      <c r="B37" t="s" s="4">
        <v>56</v>
      </c>
      <c r="C37" t="s" s="4">
        <v>56</v>
      </c>
    </row>
    <row r="38" spans="1:3">
      <c r="A38" t="s" s="4">
        <v>465</v>
      </c>
    </row>
    <row r="39" spans="1:3">
      <c r="A39" t="s" s="3">
        <v>258</v>
      </c>
    </row>
    <row r="40" spans="1:3">
      <c r="A40" t="s" s="4">
        <v>456</v>
      </c>
      <c r="B40" t="n" s="7">
        <v>11307</v>
      </c>
      <c r="C40" t="n" s="7">
        <v>15307</v>
      </c>
    </row>
    <row r="41" spans="1:3">
      <c r="A41" t="s" s="4">
        <v>466</v>
      </c>
    </row>
    <row r="42" spans="1:3">
      <c r="A42" t="s" s="3">
        <v>258</v>
      </c>
    </row>
    <row r="43" spans="1:3">
      <c r="A43" t="s" s="4">
        <v>456</v>
      </c>
      <c r="B43" t="n" s="5">
        <v>65641</v>
      </c>
      <c r="C43" t="n" s="5">
        <v>50740</v>
      </c>
    </row>
    <row r="44" spans="1:3">
      <c r="A44" t="s" s="4">
        <v>467</v>
      </c>
    </row>
    <row r="45" spans="1:3">
      <c r="A45" t="s" s="3">
        <v>258</v>
      </c>
    </row>
    <row r="46" spans="1:3">
      <c r="A46" t="s" s="4">
        <v>456</v>
      </c>
      <c r="B46" t="n" s="5">
        <v>18511</v>
      </c>
      <c r="C46" t="n" s="5">
        <v>19170</v>
      </c>
    </row>
    <row r="47" spans="1:3">
      <c r="A47" t="s" s="4">
        <v>468</v>
      </c>
    </row>
    <row r="48" spans="1:3">
      <c r="A48" t="s" s="3">
        <v>258</v>
      </c>
    </row>
    <row r="49" spans="1:3">
      <c r="A49" t="s" s="4">
        <v>456</v>
      </c>
      <c r="B49" t="n" s="5">
        <v>23</v>
      </c>
      <c r="C49" t="n" s="5">
        <v>23</v>
      </c>
    </row>
    <row r="50" spans="1:3">
      <c r="A50" t="s" s="4">
        <v>469</v>
      </c>
    </row>
    <row r="51" spans="1:3">
      <c r="A51" t="s" s="3">
        <v>258</v>
      </c>
    </row>
    <row r="52" spans="1:3">
      <c r="A52" t="s" s="4">
        <v>456</v>
      </c>
      <c r="B52" t="n" s="5">
        <v>651</v>
      </c>
      <c r="C52" t="n" s="5">
        <v>273</v>
      </c>
    </row>
    <row r="53" spans="1:3">
      <c r="A53" t="s" s="4">
        <v>470</v>
      </c>
    </row>
    <row r="54" spans="1:3">
      <c r="A54" t="s" s="3">
        <v>258</v>
      </c>
    </row>
    <row r="55" spans="1:3">
      <c r="A55" t="s" s="4">
        <v>456</v>
      </c>
      <c r="B55" t="n" s="7">
        <v>-651</v>
      </c>
      <c r="C55" t="n" s="7">
        <v>-273</v>
      </c>
    </row>
    <row r="56" spans="1:3">
      <c r="A56" t="s" s="4">
        <v>471</v>
      </c>
    </row>
    <row r="57" spans="1:3">
      <c r="A57" t="s" s="3">
        <v>258</v>
      </c>
    </row>
    <row r="58" spans="1:3">
      <c r="A58" t="s" s="4">
        <v>456</v>
      </c>
      <c r="B58" t="s" s="4">
        <v>56</v>
      </c>
      <c r="C58" t="s" s="4">
        <v>56</v>
      </c>
    </row>
    <row r="59" spans="1:3">
      <c r="A59" t="s" s="4">
        <v>472</v>
      </c>
    </row>
    <row r="60" spans="1:3">
      <c r="A60" t="s" s="3">
        <v>258</v>
      </c>
    </row>
    <row r="61" spans="1:3">
      <c r="A61" t="s" s="4">
        <v>456</v>
      </c>
      <c r="B61" t="s" s="4">
        <v>56</v>
      </c>
      <c r="C61" t="s" s="4">
        <v>56</v>
      </c>
    </row>
    <row r="62" spans="1:3">
      <c r="A62" t="s" s="4">
        <v>473</v>
      </c>
    </row>
    <row r="63" spans="1:3">
      <c r="A63" t="s" s="3">
        <v>258</v>
      </c>
    </row>
    <row r="64" spans="1:3">
      <c r="A64" t="s" s="4">
        <v>456</v>
      </c>
      <c r="B64" t="s" s="4">
        <v>56</v>
      </c>
      <c r="C64" t="s" s="4">
        <v>56</v>
      </c>
    </row>
    <row r="65" spans="1:3">
      <c r="A65" t="s" s="4">
        <v>474</v>
      </c>
    </row>
    <row r="66" spans="1:3">
      <c r="A66" t="s" s="3">
        <v>258</v>
      </c>
    </row>
    <row r="67" spans="1:3">
      <c r="A67" t="s" s="4">
        <v>456</v>
      </c>
      <c r="B67" t="s" s="4">
        <v>56</v>
      </c>
      <c r="C67" t="s" s="4">
        <v>56</v>
      </c>
    </row>
    <row r="68" spans="1:3">
      <c r="A68" t="s" s="4">
        <v>475</v>
      </c>
    </row>
    <row r="69" spans="1:3">
      <c r="A69" t="s" s="3">
        <v>258</v>
      </c>
    </row>
    <row r="70" spans="1:3">
      <c r="A70" t="s" s="4">
        <v>456</v>
      </c>
      <c r="B70" t="s" s="4">
        <v>56</v>
      </c>
      <c r="C70" t="s" s="4">
        <v>56</v>
      </c>
    </row>
    <row r="71" spans="1:3">
      <c r="A71" t="s" s="4">
        <v>476</v>
      </c>
    </row>
    <row r="72" spans="1:3">
      <c r="A72" t="s" s="3">
        <v>258</v>
      </c>
    </row>
    <row r="73" spans="1:3">
      <c r="A73" t="s" s="4">
        <v>456</v>
      </c>
      <c r="B73" t="s" s="4">
        <v>56</v>
      </c>
      <c r="C73" t="s" s="4">
        <v>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7</v>
      </c>
      <c r="B1" t="s" s="2">
        <v>2</v>
      </c>
      <c r="C1" t="s" s="2">
        <v>23</v>
      </c>
    </row>
    <row r="2" spans="1:3">
      <c r="A2" t="s" s="4">
        <v>478</v>
      </c>
    </row>
    <row r="3" spans="1:3">
      <c r="A3" t="s" s="3">
        <v>479</v>
      </c>
    </row>
    <row r="4" spans="1:3">
      <c r="A4" t="s" s="4">
        <v>480</v>
      </c>
      <c r="B4" t="n" s="7">
        <v>5187</v>
      </c>
      <c r="C4" t="n" s="7">
        <v>2538</v>
      </c>
    </row>
    <row r="5" spans="1:3">
      <c r="A5" t="s" s="4">
        <v>481</v>
      </c>
    </row>
    <row r="6" spans="1:3">
      <c r="A6" t="s" s="3">
        <v>479</v>
      </c>
    </row>
    <row r="7" spans="1:3">
      <c r="A7" t="s" s="4">
        <v>480</v>
      </c>
      <c r="B7" t="s" s="4">
        <v>56</v>
      </c>
      <c r="C7" t="s" s="4">
        <v>56</v>
      </c>
    </row>
    <row r="8" spans="1:3">
      <c r="A8" t="s" s="4">
        <v>482</v>
      </c>
    </row>
    <row r="9" spans="1:3">
      <c r="A9" t="s" s="3">
        <v>479</v>
      </c>
    </row>
    <row r="10" spans="1:3">
      <c r="A10" t="s" s="4">
        <v>480</v>
      </c>
      <c r="B10" t="s" s="4">
        <v>56</v>
      </c>
      <c r="C10" t="s" s="4">
        <v>56</v>
      </c>
    </row>
    <row r="11" spans="1:3">
      <c r="A11" t="s" s="4">
        <v>483</v>
      </c>
    </row>
    <row r="12" spans="1:3">
      <c r="A12" t="s" s="3">
        <v>479</v>
      </c>
    </row>
    <row r="13" spans="1:3">
      <c r="A13" t="s" s="4">
        <v>480</v>
      </c>
      <c r="B13" t="n" s="7">
        <v>5187</v>
      </c>
      <c r="C13" t="n" s="7">
        <v>2538</v>
      </c>
    </row>
    <row r="14" spans="1:3">
      <c r="A14" t="s" s="4">
        <v>484</v>
      </c>
    </row>
    <row r="15" spans="1:3">
      <c r="A15" t="s" s="3">
        <v>479</v>
      </c>
    </row>
    <row r="16" spans="1:3">
      <c r="A16" t="s" s="4">
        <v>480</v>
      </c>
      <c r="B16" t="n" s="7">
        <v>2622</v>
      </c>
      <c r="C16" t="n" s="7">
        <v>3037</v>
      </c>
    </row>
    <row r="17" spans="1:3">
      <c r="A17" t="s" s="4">
        <v>485</v>
      </c>
    </row>
    <row r="18" spans="1:3">
      <c r="A18" t="s" s="3">
        <v>479</v>
      </c>
    </row>
    <row r="19" spans="1:3">
      <c r="A19" t="s" s="4">
        <v>480</v>
      </c>
      <c r="B19" t="s" s="4">
        <v>56</v>
      </c>
      <c r="C19" t="s" s="4">
        <v>56</v>
      </c>
    </row>
    <row r="20" spans="1:3">
      <c r="A20" t="s" s="4">
        <v>486</v>
      </c>
    </row>
    <row r="21" spans="1:3">
      <c r="A21" t="s" s="3">
        <v>479</v>
      </c>
    </row>
    <row r="22" spans="1:3">
      <c r="A22" t="s" s="4">
        <v>480</v>
      </c>
      <c r="B22" t="s" s="4">
        <v>56</v>
      </c>
      <c r="C22" t="s" s="4">
        <v>56</v>
      </c>
    </row>
    <row r="23" spans="1:3">
      <c r="A23" t="s" s="4">
        <v>487</v>
      </c>
    </row>
    <row r="24" spans="1:3">
      <c r="A24" t="s" s="3">
        <v>479</v>
      </c>
    </row>
    <row r="25" spans="1:3">
      <c r="A25" t="s" s="4">
        <v>480</v>
      </c>
      <c r="B25" t="n" s="7">
        <v>2622</v>
      </c>
      <c r="C25" t="n" s="7">
        <v>30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r="A1" t="s" s="1">
        <v>488</v>
      </c>
      <c r="B1" t="s" s="2">
        <v>1</v>
      </c>
      <c r="C1" t="s" s="2">
        <v>275</v>
      </c>
    </row>
    <row r="2" spans="1:3">
      <c r="B2" t="s" s="2">
        <v>2</v>
      </c>
      <c r="C2" t="s" s="2">
        <v>23</v>
      </c>
    </row>
    <row r="3" spans="1:3">
      <c r="A3" t="s" s="4">
        <v>489</v>
      </c>
    </row>
    <row r="4" spans="1:3">
      <c r="A4" t="s" s="3">
        <v>490</v>
      </c>
    </row>
    <row r="5" spans="1:3">
      <c r="A5" t="s" s="4">
        <v>491</v>
      </c>
      <c r="B5" t="n" s="7">
        <v>5187</v>
      </c>
      <c r="C5" t="n" s="7">
        <v>2538</v>
      </c>
    </row>
    <row r="6" spans="1:3">
      <c r="A6" t="s" s="4">
        <v>492</v>
      </c>
      <c r="B6" t="s" s="4">
        <v>493</v>
      </c>
      <c r="C6" t="s" s="4">
        <v>493</v>
      </c>
    </row>
    <row r="7" spans="1:3">
      <c r="A7" t="s" s="4">
        <v>494</v>
      </c>
      <c r="B7" t="s" s="4">
        <v>495</v>
      </c>
      <c r="C7" t="s" s="4">
        <v>495</v>
      </c>
    </row>
    <row r="8" spans="1:3">
      <c r="A8" t="s" s="4">
        <v>496</v>
      </c>
    </row>
    <row r="9" spans="1:3">
      <c r="A9" t="s" s="3">
        <v>490</v>
      </c>
    </row>
    <row r="10" spans="1:3">
      <c r="A10" t="s" s="4">
        <v>491</v>
      </c>
      <c r="B10" t="n" s="7">
        <v>2622</v>
      </c>
      <c r="C10" t="n" s="7">
        <v>3037</v>
      </c>
    </row>
    <row r="11" spans="1:3">
      <c r="A11" t="s" s="4">
        <v>492</v>
      </c>
      <c r="B11" t="s" s="4">
        <v>497</v>
      </c>
      <c r="C11" t="s" s="4">
        <v>497</v>
      </c>
    </row>
    <row r="12" spans="1:3">
      <c r="A12" t="s" s="4">
        <v>494</v>
      </c>
      <c r="B12" t="s" s="4">
        <v>498</v>
      </c>
      <c r="C12" t="s" s="4">
        <v>498</v>
      </c>
    </row>
    <row r="13" spans="1:3">
      <c r="A13" t="s" s="4">
        <v>499</v>
      </c>
      <c r="B13" t="s" s="4">
        <v>500</v>
      </c>
      <c r="C13" t="s" s="4">
        <v>500</v>
      </c>
    </row>
    <row r="14" spans="1:3">
      <c r="A14" t="s" s="4">
        <v>501</v>
      </c>
    </row>
    <row r="15" spans="1:3">
      <c r="A15" t="s" s="3">
        <v>490</v>
      </c>
    </row>
    <row r="16" spans="1:3">
      <c r="A16" t="s" s="4">
        <v>494</v>
      </c>
      <c r="B16" t="s" s="4">
        <v>502</v>
      </c>
      <c r="C16" t="s" s="4">
        <v>502</v>
      </c>
    </row>
    <row r="17" spans="1:3">
      <c r="A17" t="s" s="4">
        <v>499</v>
      </c>
      <c r="B17" t="s" s="4">
        <v>503</v>
      </c>
      <c r="C17" t="s" s="4">
        <v>503</v>
      </c>
    </row>
    <row r="18" spans="1:3">
      <c r="A18" t="s" s="4">
        <v>504</v>
      </c>
    </row>
    <row r="19" spans="1:3">
      <c r="A19" t="s" s="3">
        <v>490</v>
      </c>
    </row>
    <row r="20" spans="1:3">
      <c r="A20" t="s" s="4">
        <v>494</v>
      </c>
      <c r="B20" t="s" s="4">
        <v>505</v>
      </c>
      <c r="C20" t="s" s="4">
        <v>505</v>
      </c>
    </row>
    <row r="21" spans="1:3">
      <c r="A21" t="s" s="4">
        <v>499</v>
      </c>
      <c r="B21" t="s" s="4">
        <v>506</v>
      </c>
      <c r="C21" t="s" s="4">
        <v>507</v>
      </c>
    </row>
    <row r="22" spans="1:3">
      <c r="A22" t="s" s="4">
        <v>508</v>
      </c>
    </row>
    <row r="23" spans="1:3">
      <c r="A23" t="s" s="3">
        <v>490</v>
      </c>
    </row>
    <row r="24" spans="1:3">
      <c r="A24" t="s" s="4">
        <v>494</v>
      </c>
      <c r="B24" t="s" s="4">
        <v>509</v>
      </c>
      <c r="C24" t="s" s="4">
        <v>509</v>
      </c>
    </row>
    <row r="25" spans="1:3">
      <c r="A25" t="s" s="4">
        <v>499</v>
      </c>
      <c r="B25" t="s" s="4">
        <v>510</v>
      </c>
      <c r="C25" t="s" s="4">
        <v>511</v>
      </c>
    </row>
    <row r="26" spans="1:3">
      <c r="A26" t="s" s="4">
        <v>512</v>
      </c>
    </row>
    <row r="27" spans="1:3">
      <c r="A27" t="s" s="3">
        <v>490</v>
      </c>
    </row>
    <row r="28" spans="1:3">
      <c r="A28" t="s" s="4">
        <v>494</v>
      </c>
      <c r="B28" t="s" s="4">
        <v>513</v>
      </c>
      <c r="C28" t="s" s="4">
        <v>513</v>
      </c>
    </row>
    <row r="29" spans="1:3">
      <c r="A29" t="s" s="4">
        <v>499</v>
      </c>
      <c r="B29" t="s" s="4">
        <v>514</v>
      </c>
      <c r="C29" t="s" s="4">
        <v>5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7</v>
      </c>
      <c r="B1" t="s" s="2">
        <v>67</v>
      </c>
      <c r="D1" t="s" s="2">
        <v>1</v>
      </c>
    </row>
    <row r="2" spans="1:5">
      <c r="B2" t="s" s="2">
        <v>2</v>
      </c>
      <c r="C2" t="s" s="2">
        <v>68</v>
      </c>
      <c r="D2" t="s" s="2">
        <v>2</v>
      </c>
      <c r="E2" t="s" s="2">
        <v>68</v>
      </c>
    </row>
    <row r="3" spans="1:5">
      <c r="A3" t="s" s="3">
        <v>118</v>
      </c>
    </row>
    <row r="4" spans="1:5">
      <c r="A4" t="s" s="4">
        <v>108</v>
      </c>
      <c r="B4" t="n" s="7">
        <v>2264</v>
      </c>
      <c r="C4" t="n" s="7">
        <v>1513</v>
      </c>
      <c r="D4" t="n" s="7">
        <v>5751</v>
      </c>
      <c r="E4" t="n" s="7">
        <v>3738</v>
      </c>
    </row>
    <row r="5" spans="1:5">
      <c r="A5" t="s" s="3">
        <v>119</v>
      </c>
    </row>
    <row r="6" spans="1:5">
      <c r="A6" t="s" s="4">
        <v>120</v>
      </c>
      <c r="B6" t="n" s="5">
        <v>617</v>
      </c>
      <c r="C6" t="n" s="5">
        <v>-117</v>
      </c>
      <c r="D6" t="n" s="5">
        <v>362</v>
      </c>
      <c r="E6" t="n" s="5">
        <v>1203</v>
      </c>
    </row>
    <row r="7" spans="1:5">
      <c r="A7" t="s" s="4">
        <v>121</v>
      </c>
      <c r="B7" t="n" s="7">
        <v>-210</v>
      </c>
      <c r="C7" t="n" s="7">
        <v>40</v>
      </c>
      <c r="D7" t="n" s="7">
        <v>-123</v>
      </c>
      <c r="E7" t="n" s="5">
        <v>-409</v>
      </c>
    </row>
    <row r="8" spans="1:5">
      <c r="A8" t="s" s="4">
        <v>122</v>
      </c>
      <c r="B8" t="s" s="4">
        <v>56</v>
      </c>
      <c r="C8" t="s" s="4">
        <v>56</v>
      </c>
      <c r="D8" t="s" s="4">
        <v>56</v>
      </c>
      <c r="E8" t="n" s="5">
        <v>-56</v>
      </c>
    </row>
    <row r="9" spans="1:5">
      <c r="A9" t="s" s="4">
        <v>123</v>
      </c>
      <c r="B9" t="s" s="4">
        <v>56</v>
      </c>
      <c r="C9" t="s" s="4">
        <v>56</v>
      </c>
      <c r="D9" t="s" s="4">
        <v>56</v>
      </c>
      <c r="E9" t="n" s="5">
        <v>19</v>
      </c>
    </row>
    <row r="10" spans="1:5">
      <c r="A10" t="s" s="4">
        <v>124</v>
      </c>
      <c r="B10" t="n" s="7">
        <v>407</v>
      </c>
      <c r="C10" t="n" s="7">
        <v>-77</v>
      </c>
      <c r="D10" t="n" s="7">
        <v>239</v>
      </c>
      <c r="E10" t="n" s="5">
        <v>757</v>
      </c>
    </row>
    <row r="11" spans="1:5">
      <c r="A11" t="s" s="4">
        <v>125</v>
      </c>
      <c r="B11" t="n" s="7">
        <v>2671</v>
      </c>
      <c r="C11" t="n" s="7">
        <v>1436</v>
      </c>
      <c r="D11" t="n" s="7">
        <v>5990</v>
      </c>
      <c r="E11" t="n" s="7">
        <v>44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t="s" s="1">
        <v>515</v>
      </c>
      <c r="B1" t="s" s="2">
        <v>2</v>
      </c>
      <c r="C1" t="s" s="2">
        <v>23</v>
      </c>
      <c r="D1" t="s" s="2">
        <v>68</v>
      </c>
      <c r="E1" t="s" s="2">
        <v>516</v>
      </c>
    </row>
    <row r="2" spans="1:5">
      <c r="A2" t="s" s="3">
        <v>517</v>
      </c>
    </row>
    <row r="3" spans="1:5">
      <c r="A3" t="s" s="4">
        <v>518</v>
      </c>
      <c r="B3" t="n" s="7">
        <v>18372</v>
      </c>
      <c r="C3" t="n" s="7">
        <v>28197</v>
      </c>
      <c r="D3" t="n" s="7">
        <v>21870</v>
      </c>
      <c r="E3" t="n" s="7">
        <v>13137</v>
      </c>
    </row>
    <row r="4" spans="1:5">
      <c r="A4" t="s" s="4">
        <v>29</v>
      </c>
      <c r="B4" t="n" s="5">
        <v>8517</v>
      </c>
      <c r="C4" t="n" s="5">
        <v>5168</v>
      </c>
    </row>
    <row r="5" spans="1:5">
      <c r="A5" t="s" s="4">
        <v>519</v>
      </c>
      <c r="B5" t="n" s="5">
        <v>533813</v>
      </c>
      <c r="C5" t="n" s="5">
        <v>509565</v>
      </c>
    </row>
    <row r="6" spans="1:5">
      <c r="A6" t="s" s="4">
        <v>520</v>
      </c>
      <c r="B6" t="n" s="5">
        <v>3748</v>
      </c>
      <c r="C6" t="n" s="5">
        <v>3748</v>
      </c>
    </row>
    <row r="7" spans="1:5">
      <c r="A7" t="s" s="4">
        <v>521</v>
      </c>
      <c r="B7" t="n" s="5">
        <v>6798</v>
      </c>
      <c r="C7" t="n" s="5">
        <v>5704</v>
      </c>
    </row>
    <row r="8" spans="1:5">
      <c r="A8" t="s" s="4">
        <v>39</v>
      </c>
      <c r="B8" t="n" s="5">
        <v>1817</v>
      </c>
      <c r="C8" t="n" s="5">
        <v>1346</v>
      </c>
    </row>
    <row r="9" spans="1:5">
      <c r="A9" t="s" s="3">
        <v>522</v>
      </c>
    </row>
    <row r="10" spans="1:5">
      <c r="A10" t="s" s="4">
        <v>42</v>
      </c>
      <c r="B10" t="n" s="5">
        <v>573568</v>
      </c>
      <c r="C10" t="n" s="5">
        <v>550906</v>
      </c>
    </row>
    <row r="11" spans="1:5">
      <c r="A11" t="s" s="4">
        <v>523</v>
      </c>
      <c r="B11" t="n" s="5">
        <v>30000</v>
      </c>
      <c r="C11" t="n" s="5">
        <v>30000</v>
      </c>
    </row>
    <row r="12" spans="1:5">
      <c r="A12" t="s" s="4">
        <v>524</v>
      </c>
      <c r="B12" t="n" s="5">
        <v>16911</v>
      </c>
      <c r="C12" t="n" s="5">
        <v>12740</v>
      </c>
    </row>
    <row r="13" spans="1:5">
      <c r="A13" t="s" s="4">
        <v>51</v>
      </c>
      <c r="B13" t="n" s="5">
        <v>10310</v>
      </c>
      <c r="C13" t="n" s="5">
        <v>10310</v>
      </c>
    </row>
    <row r="14" spans="1:5">
      <c r="A14" t="s" s="4">
        <v>52</v>
      </c>
      <c r="B14" t="n" s="5">
        <v>341</v>
      </c>
      <c r="C14" t="n" s="5">
        <v>264</v>
      </c>
    </row>
    <row r="15" spans="1:5">
      <c r="A15" t="s" s="4">
        <v>525</v>
      </c>
    </row>
    <row r="16" spans="1:5">
      <c r="A16" t="s" s="3">
        <v>517</v>
      </c>
    </row>
    <row r="17" spans="1:5">
      <c r="A17" t="s" s="4">
        <v>518</v>
      </c>
      <c r="B17" t="n" s="7">
        <v>18372</v>
      </c>
      <c r="C17" t="n" s="7">
        <v>28197</v>
      </c>
    </row>
    <row r="18" spans="1:5">
      <c r="A18" t="s" s="4">
        <v>29</v>
      </c>
      <c r="B18" t="s" s="4">
        <v>56</v>
      </c>
      <c r="C18" t="s" s="4">
        <v>56</v>
      </c>
    </row>
    <row r="19" spans="1:5">
      <c r="A19" t="s" s="4">
        <v>519</v>
      </c>
      <c r="B19" t="s" s="4">
        <v>56</v>
      </c>
      <c r="C19" t="s" s="4">
        <v>56</v>
      </c>
    </row>
    <row r="20" spans="1:5">
      <c r="A20" t="s" s="4">
        <v>520</v>
      </c>
      <c r="B20" t="s" s="4">
        <v>56</v>
      </c>
      <c r="C20" t="s" s="4">
        <v>56</v>
      </c>
    </row>
    <row r="21" spans="1:5">
      <c r="A21" t="s" s="4">
        <v>521</v>
      </c>
      <c r="B21" t="s" s="4">
        <v>56</v>
      </c>
      <c r="C21" t="s" s="4">
        <v>56</v>
      </c>
    </row>
    <row r="22" spans="1:5">
      <c r="A22" t="s" s="4">
        <v>39</v>
      </c>
      <c r="B22" t="s" s="4">
        <v>56</v>
      </c>
      <c r="C22" t="s" s="4">
        <v>56</v>
      </c>
    </row>
    <row r="23" spans="1:5">
      <c r="A23" t="s" s="3">
        <v>522</v>
      </c>
    </row>
    <row r="24" spans="1:5">
      <c r="A24" t="s" s="4">
        <v>42</v>
      </c>
      <c r="B24" t="n" s="7">
        <v>102460</v>
      </c>
      <c r="C24" t="n" s="7">
        <v>97853</v>
      </c>
    </row>
    <row r="25" spans="1:5">
      <c r="A25" t="s" s="4">
        <v>523</v>
      </c>
      <c r="B25" t="s" s="4">
        <v>56</v>
      </c>
      <c r="C25" t="s" s="4">
        <v>56</v>
      </c>
    </row>
    <row r="26" spans="1:5">
      <c r="A26" t="s" s="4">
        <v>524</v>
      </c>
      <c r="B26" t="s" s="4">
        <v>56</v>
      </c>
      <c r="C26" t="s" s="4">
        <v>56</v>
      </c>
    </row>
    <row r="27" spans="1:5">
      <c r="A27" t="s" s="4">
        <v>51</v>
      </c>
      <c r="B27" t="s" s="4">
        <v>56</v>
      </c>
      <c r="C27" t="s" s="4">
        <v>56</v>
      </c>
    </row>
    <row r="28" spans="1:5">
      <c r="A28" t="s" s="4">
        <v>52</v>
      </c>
      <c r="B28" t="s" s="4">
        <v>56</v>
      </c>
      <c r="C28" t="s" s="4">
        <v>56</v>
      </c>
    </row>
    <row r="29" spans="1:5">
      <c r="A29" t="s" s="4">
        <v>526</v>
      </c>
    </row>
    <row r="30" spans="1:5">
      <c r="A30" t="s" s="3">
        <v>517</v>
      </c>
    </row>
    <row r="31" spans="1:5">
      <c r="A31" t="s" s="4">
        <v>518</v>
      </c>
      <c r="B31" t="s" s="4">
        <v>56</v>
      </c>
      <c r="C31" t="s" s="4">
        <v>56</v>
      </c>
    </row>
    <row r="32" spans="1:5">
      <c r="A32" t="s" s="4">
        <v>29</v>
      </c>
      <c r="B32" t="n" s="7">
        <v>8740</v>
      </c>
      <c r="C32" t="n" s="7">
        <v>5315</v>
      </c>
    </row>
    <row r="33" spans="1:5">
      <c r="A33" t="s" s="4">
        <v>519</v>
      </c>
      <c r="B33" t="s" s="4">
        <v>56</v>
      </c>
      <c r="C33" t="s" s="4">
        <v>56</v>
      </c>
    </row>
    <row r="34" spans="1:5">
      <c r="A34" t="s" s="4">
        <v>520</v>
      </c>
      <c r="B34" t="n" s="7">
        <v>3748</v>
      </c>
      <c r="C34" t="n" s="7">
        <v>3748</v>
      </c>
    </row>
    <row r="35" spans="1:5">
      <c r="A35" t="s" s="4">
        <v>521</v>
      </c>
      <c r="B35" t="s" s="4">
        <v>56</v>
      </c>
      <c r="C35" t="s" s="4">
        <v>56</v>
      </c>
    </row>
    <row r="36" spans="1:5">
      <c r="A36" t="s" s="4">
        <v>39</v>
      </c>
      <c r="B36" t="n" s="7">
        <v>1817</v>
      </c>
      <c r="C36" t="n" s="7">
        <v>1346</v>
      </c>
    </row>
    <row r="37" spans="1:5">
      <c r="A37" t="s" s="3">
        <v>522</v>
      </c>
    </row>
    <row r="38" spans="1:5">
      <c r="A38" t="s" s="4">
        <v>42</v>
      </c>
      <c r="B38" t="n" s="5">
        <v>473331</v>
      </c>
      <c r="C38" t="n" s="5">
        <v>455383</v>
      </c>
    </row>
    <row r="39" spans="1:5">
      <c r="A39" t="s" s="4">
        <v>523</v>
      </c>
      <c r="B39" t="n" s="5">
        <v>30146</v>
      </c>
      <c r="C39" t="n" s="5">
        <v>29907</v>
      </c>
    </row>
    <row r="40" spans="1:5">
      <c r="A40" t="s" s="4">
        <v>524</v>
      </c>
      <c r="B40" t="n" s="5">
        <v>16911</v>
      </c>
      <c r="C40" t="n" s="5">
        <v>12740</v>
      </c>
    </row>
    <row r="41" spans="1:5">
      <c r="A41" t="s" s="4">
        <v>51</v>
      </c>
      <c r="B41" t="n" s="5">
        <v>7693</v>
      </c>
      <c r="C41" t="n" s="5">
        <v>7206</v>
      </c>
    </row>
    <row r="42" spans="1:5">
      <c r="A42" t="s" s="4">
        <v>52</v>
      </c>
      <c r="B42" t="n" s="7">
        <v>341</v>
      </c>
      <c r="C42" t="n" s="7">
        <v>264</v>
      </c>
    </row>
    <row r="43" spans="1:5">
      <c r="A43" t="s" s="4">
        <v>527</v>
      </c>
    </row>
    <row r="44" spans="1:5">
      <c r="A44" t="s" s="3">
        <v>517</v>
      </c>
    </row>
    <row r="45" spans="1:5">
      <c r="A45" t="s" s="4">
        <v>518</v>
      </c>
      <c r="B45" t="s" s="4">
        <v>56</v>
      </c>
      <c r="C45" t="s" s="4">
        <v>56</v>
      </c>
    </row>
    <row r="46" spans="1:5">
      <c r="A46" t="s" s="4">
        <v>29</v>
      </c>
      <c r="B46" t="s" s="4">
        <v>56</v>
      </c>
      <c r="C46" t="s" s="4">
        <v>56</v>
      </c>
    </row>
    <row r="47" spans="1:5">
      <c r="A47" t="s" s="4">
        <v>519</v>
      </c>
      <c r="B47" t="n" s="7">
        <v>536312</v>
      </c>
      <c r="C47" t="n" s="7">
        <v>510314</v>
      </c>
    </row>
    <row r="48" spans="1:5">
      <c r="A48" t="s" s="4">
        <v>520</v>
      </c>
      <c r="B48" t="s" s="4">
        <v>56</v>
      </c>
      <c r="C48" t="s" s="4">
        <v>56</v>
      </c>
    </row>
    <row r="49" spans="1:5">
      <c r="A49" t="s" s="4">
        <v>521</v>
      </c>
      <c r="B49" t="n" s="7">
        <v>7420</v>
      </c>
      <c r="C49" t="n" s="7">
        <v>6358</v>
      </c>
    </row>
    <row r="50" spans="1:5">
      <c r="A50" t="s" s="4">
        <v>39</v>
      </c>
      <c r="B50" t="s" s="4">
        <v>56</v>
      </c>
      <c r="C50" t="s" s="4">
        <v>56</v>
      </c>
    </row>
    <row r="51" spans="1:5">
      <c r="A51" t="s" s="3">
        <v>522</v>
      </c>
    </row>
    <row r="52" spans="1:5">
      <c r="A52" t="s" s="4">
        <v>42</v>
      </c>
      <c r="B52" t="s" s="4">
        <v>56</v>
      </c>
      <c r="C52" t="s" s="4">
        <v>56</v>
      </c>
    </row>
    <row r="53" spans="1:5">
      <c r="A53" t="s" s="4">
        <v>523</v>
      </c>
      <c r="B53" t="s" s="4">
        <v>56</v>
      </c>
      <c r="C53" t="s" s="4">
        <v>56</v>
      </c>
    </row>
    <row r="54" spans="1:5">
      <c r="A54" t="s" s="4">
        <v>524</v>
      </c>
      <c r="B54" t="s" s="4">
        <v>56</v>
      </c>
      <c r="C54" t="s" s="4">
        <v>56</v>
      </c>
    </row>
    <row r="55" spans="1:5">
      <c r="A55" t="s" s="4">
        <v>51</v>
      </c>
      <c r="B55" t="s" s="4">
        <v>56</v>
      </c>
      <c r="C55" t="s" s="4">
        <v>56</v>
      </c>
    </row>
    <row r="56" spans="1:5">
      <c r="A56" t="s" s="4">
        <v>52</v>
      </c>
      <c r="B56" t="s" s="4">
        <v>56</v>
      </c>
      <c r="C56" t="s" s="4">
        <v>5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528</v>
      </c>
      <c r="B1" t="s" s="2">
        <v>529</v>
      </c>
      <c r="C1" t="s" s="2">
        <v>1</v>
      </c>
    </row>
    <row r="2" spans="1:3">
      <c r="B2" t="s" s="2">
        <v>530</v>
      </c>
      <c r="C2" t="s" s="2">
        <v>2</v>
      </c>
    </row>
    <row r="3" spans="1:3">
      <c r="A3" t="s" s="3">
        <v>531</v>
      </c>
    </row>
    <row r="4" spans="1:3">
      <c r="A4" t="s" s="4">
        <v>532</v>
      </c>
      <c r="B4" t="n" s="7">
        <v>1000</v>
      </c>
    </row>
    <row r="5" spans="1:3">
      <c r="A5" t="s" s="4">
        <v>533</v>
      </c>
      <c r="B5" t="n" s="7">
        <v>10</v>
      </c>
    </row>
    <row r="6" spans="1:3">
      <c r="A6" t="s" s="4">
        <v>534</v>
      </c>
      <c r="B6" t="s" s="4">
        <v>535</v>
      </c>
    </row>
    <row r="7" spans="1:3">
      <c r="A7" t="s" s="4">
        <v>536</v>
      </c>
      <c r="B7" t="n" s="7">
        <v>13983000</v>
      </c>
    </row>
    <row r="8" spans="1:3">
      <c r="A8" t="s" s="4">
        <v>537</v>
      </c>
      <c r="B8" t="s" s="4">
        <v>538</v>
      </c>
    </row>
    <row r="9" spans="1:3">
      <c r="A9" t="s" s="4">
        <v>539</v>
      </c>
      <c r="B9" t="n" s="7">
        <v>15000000</v>
      </c>
    </row>
    <row r="10" spans="1:3">
      <c r="A10" t="s" s="4">
        <v>540</v>
      </c>
      <c r="B10" t="n" s="5">
        <v>1500000</v>
      </c>
    </row>
    <row r="11" spans="1:3">
      <c r="A11" t="s" s="4">
        <v>541</v>
      </c>
      <c r="C11" t="n" s="7">
        <v>1000</v>
      </c>
    </row>
    <row r="12" spans="1:3">
      <c r="A12" t="s" s="4">
        <v>542</v>
      </c>
      <c r="C12" t="n" s="8">
        <v>10.34</v>
      </c>
    </row>
    <row r="13" spans="1:3">
      <c r="A13" t="s" s="4">
        <v>543</v>
      </c>
      <c r="C13" t="s" s="4">
        <v>544</v>
      </c>
    </row>
    <row r="14" spans="1:3">
      <c r="A14" t="s" s="4">
        <v>545</v>
      </c>
      <c r="C14" t="n" s="5">
        <v>14506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8"/>
    <col customWidth="1" max="7" min="7" width="46"/>
    <col customWidth="1" max="8" min="8" width="15"/>
  </cols>
  <sheetData>
    <row r="1" spans="1:8">
      <c r="A1" t="s" s="1">
        <v>126</v>
      </c>
      <c r="B1" t="s" s="2">
        <v>127</v>
      </c>
      <c r="C1" t="s" s="2">
        <v>128</v>
      </c>
      <c r="D1" t="s" s="2">
        <v>129</v>
      </c>
      <c r="E1" t="s" s="2">
        <v>130</v>
      </c>
      <c r="F1" t="s" s="2">
        <v>131</v>
      </c>
      <c r="G1" t="s" s="2">
        <v>132</v>
      </c>
      <c r="H1" t="s" s="2">
        <v>133</v>
      </c>
    </row>
    <row r="2" spans="1:8">
      <c r="A2" t="s" s="4">
        <v>134</v>
      </c>
      <c r="B2" t="n" s="7">
        <v>56269</v>
      </c>
      <c r="C2" t="s" s="4">
        <v>56</v>
      </c>
      <c r="D2" t="n" s="7">
        <v>12569</v>
      </c>
      <c r="E2" t="n" s="7">
        <v>15412</v>
      </c>
      <c r="F2" t="n" s="7">
        <v>29899</v>
      </c>
      <c r="G2" t="n" s="7">
        <v>74</v>
      </c>
      <c r="H2" t="n" s="7">
        <v>-1685</v>
      </c>
    </row>
    <row r="3" spans="1:8">
      <c r="A3" t="s" s="4">
        <v>108</v>
      </c>
      <c r="B3" t="n" s="5">
        <v>3738</v>
      </c>
      <c r="C3" t="s" s="4">
        <v>56</v>
      </c>
      <c r="D3" t="s" s="4">
        <v>56</v>
      </c>
      <c r="E3" t="s" s="4">
        <v>56</v>
      </c>
      <c r="F3" t="n" s="7">
        <v>3738</v>
      </c>
      <c r="G3" t="s" s="4">
        <v>56</v>
      </c>
      <c r="H3" t="s" s="4">
        <v>56</v>
      </c>
    </row>
    <row r="4" spans="1:8">
      <c r="A4" t="s" s="4">
        <v>135</v>
      </c>
      <c r="B4" t="n" s="5">
        <v>757</v>
      </c>
      <c r="C4" t="s" s="4">
        <v>56</v>
      </c>
      <c r="D4" t="s" s="4">
        <v>56</v>
      </c>
      <c r="E4" t="s" s="4">
        <v>56</v>
      </c>
      <c r="F4" t="s" s="4">
        <v>56</v>
      </c>
      <c r="G4" t="n" s="7">
        <v>757</v>
      </c>
      <c r="H4" t="s" s="4">
        <v>56</v>
      </c>
    </row>
    <row r="5" spans="1:8">
      <c r="A5" t="s" s="4">
        <v>136</v>
      </c>
      <c r="B5" t="n" s="7">
        <v>-562</v>
      </c>
      <c r="C5" t="s" s="4">
        <v>56</v>
      </c>
      <c r="D5" t="s" s="4">
        <v>56</v>
      </c>
      <c r="E5" t="s" s="4">
        <v>56</v>
      </c>
      <c r="F5" t="n" s="7">
        <v>-562</v>
      </c>
      <c r="G5" t="s" s="4">
        <v>56</v>
      </c>
      <c r="H5" t="s" s="4">
        <v>56</v>
      </c>
    </row>
    <row r="6" spans="1:8">
      <c r="A6" t="s" s="4">
        <v>137</v>
      </c>
      <c r="B6" t="s" s="4">
        <v>56</v>
      </c>
    </row>
    <row r="7" spans="1:8">
      <c r="A7" t="s" s="4">
        <v>138</v>
      </c>
      <c r="B7" t="n" s="7">
        <v>33</v>
      </c>
      <c r="C7" t="s" s="4">
        <v>56</v>
      </c>
      <c r="D7" t="s" s="4">
        <v>56</v>
      </c>
      <c r="E7" t="s" s="4">
        <v>56</v>
      </c>
      <c r="F7" t="s" s="4">
        <v>56</v>
      </c>
      <c r="G7" t="s" s="4">
        <v>56</v>
      </c>
      <c r="H7" t="n" s="7">
        <v>33</v>
      </c>
    </row>
    <row r="8" spans="1:8">
      <c r="A8" t="s" s="4">
        <v>139</v>
      </c>
      <c r="B8" t="n" s="5">
        <v>-16</v>
      </c>
      <c r="C8" t="s" s="4">
        <v>56</v>
      </c>
      <c r="D8" t="s" s="4">
        <v>56</v>
      </c>
      <c r="E8" t="n" s="7">
        <v>-41</v>
      </c>
      <c r="F8" t="s" s="4">
        <v>56</v>
      </c>
      <c r="G8" t="s" s="4">
        <v>56</v>
      </c>
      <c r="H8" t="n" s="7">
        <v>25</v>
      </c>
    </row>
    <row r="9" spans="1:8">
      <c r="A9" t="s" s="4">
        <v>140</v>
      </c>
      <c r="B9" t="n" s="5">
        <v>47</v>
      </c>
      <c r="C9" t="s" s="4">
        <v>56</v>
      </c>
      <c r="D9" t="s" s="4">
        <v>56</v>
      </c>
      <c r="E9" t="n" s="5">
        <v>47</v>
      </c>
      <c r="F9" t="s" s="4">
        <v>56</v>
      </c>
      <c r="G9" t="s" s="4">
        <v>56</v>
      </c>
      <c r="H9" t="s" s="4">
        <v>56</v>
      </c>
    </row>
    <row r="10" spans="1:8">
      <c r="A10" t="s" s="4">
        <v>141</v>
      </c>
      <c r="B10" t="n" s="5">
        <v>60266</v>
      </c>
      <c r="C10" t="s" s="4">
        <v>56</v>
      </c>
      <c r="D10" t="n" s="7">
        <v>12569</v>
      </c>
      <c r="E10" t="n" s="5">
        <v>15418</v>
      </c>
      <c r="F10" t="n" s="7">
        <v>33075</v>
      </c>
      <c r="G10" t="n" s="7">
        <v>831</v>
      </c>
      <c r="H10" t="n" s="7">
        <v>-1627</v>
      </c>
    </row>
    <row r="11" spans="1:8">
      <c r="A11" t="s" s="4">
        <v>142</v>
      </c>
      <c r="B11" t="n" s="5">
        <v>75683</v>
      </c>
      <c r="C11" t="n" s="7">
        <v>13983</v>
      </c>
      <c r="D11" t="n" s="7">
        <v>12569</v>
      </c>
      <c r="E11" t="n" s="7">
        <v>15461</v>
      </c>
      <c r="F11" t="n" s="5">
        <v>34379</v>
      </c>
      <c r="G11" t="n" s="7">
        <v>918</v>
      </c>
      <c r="H11" t="n" s="7">
        <v>-1627</v>
      </c>
    </row>
    <row r="12" spans="1:8">
      <c r="A12" t="s" s="4">
        <v>108</v>
      </c>
      <c r="B12" t="n" s="5">
        <v>5751</v>
      </c>
      <c r="C12" t="s" s="4">
        <v>56</v>
      </c>
      <c r="D12" t="s" s="4">
        <v>56</v>
      </c>
      <c r="E12" t="s" s="4">
        <v>56</v>
      </c>
      <c r="F12" t="n" s="7">
        <v>5751</v>
      </c>
      <c r="G12" t="s" s="4">
        <v>56</v>
      </c>
      <c r="H12" t="s" s="4">
        <v>56</v>
      </c>
    </row>
    <row r="13" spans="1:8">
      <c r="A13" t="s" s="4">
        <v>135</v>
      </c>
      <c r="B13" t="n" s="5">
        <v>239</v>
      </c>
      <c r="C13" t="s" s="4">
        <v>56</v>
      </c>
      <c r="D13" t="s" s="4">
        <v>56</v>
      </c>
      <c r="E13" t="s" s="4">
        <v>56</v>
      </c>
      <c r="F13" t="s" s="4">
        <v>56</v>
      </c>
      <c r="G13" t="n" s="7">
        <v>239</v>
      </c>
      <c r="H13" t="s" s="4">
        <v>56</v>
      </c>
    </row>
    <row r="14" spans="1:8">
      <c r="A14" t="s" s="4">
        <v>136</v>
      </c>
      <c r="B14" t="n" s="5">
        <v>-713</v>
      </c>
      <c r="C14" t="s" s="4">
        <v>56</v>
      </c>
      <c r="D14" t="s" s="4">
        <v>56</v>
      </c>
      <c r="E14" t="s" s="4">
        <v>56</v>
      </c>
      <c r="F14" t="n" s="7">
        <v>-713</v>
      </c>
      <c r="G14" t="s" s="4">
        <v>56</v>
      </c>
      <c r="H14" t="s" s="4">
        <v>56</v>
      </c>
    </row>
    <row r="15" spans="1:8">
      <c r="A15" t="s" s="4">
        <v>137</v>
      </c>
      <c r="B15" t="n" s="7">
        <v>-712</v>
      </c>
      <c r="C15" t="s" s="4">
        <v>56</v>
      </c>
      <c r="D15" t="s" s="4">
        <v>56</v>
      </c>
      <c r="E15" t="s" s="4">
        <v>56</v>
      </c>
      <c r="F15" t="n" s="7">
        <v>-712</v>
      </c>
      <c r="G15" t="s" s="4">
        <v>56</v>
      </c>
      <c r="H15" t="s" s="4">
        <v>56</v>
      </c>
    </row>
    <row r="16" spans="1:8">
      <c r="A16" t="s" s="4">
        <v>138</v>
      </c>
      <c r="B16" t="s" s="4">
        <v>56</v>
      </c>
      <c r="C16" t="s" s="4">
        <v>56</v>
      </c>
      <c r="D16" t="s" s="4">
        <v>56</v>
      </c>
      <c r="E16" t="n" s="7">
        <v>-69</v>
      </c>
      <c r="F16" t="s" s="4">
        <v>56</v>
      </c>
      <c r="G16" t="s" s="4">
        <v>56</v>
      </c>
      <c r="H16" t="n" s="7">
        <v>69</v>
      </c>
    </row>
    <row r="17" spans="1:8">
      <c r="A17" t="s" s="4">
        <v>139</v>
      </c>
      <c r="B17" t="n" s="7">
        <v>18</v>
      </c>
      <c r="C17" t="s" s="4">
        <v>56</v>
      </c>
      <c r="D17" t="s" s="4">
        <v>56</v>
      </c>
      <c r="E17" t="n" s="7">
        <v>-9</v>
      </c>
      <c r="F17" t="s" s="4">
        <v>56</v>
      </c>
      <c r="G17" t="s" s="4">
        <v>56</v>
      </c>
      <c r="H17" t="n" s="5">
        <v>27</v>
      </c>
    </row>
    <row r="18" spans="1:8">
      <c r="A18" t="s" s="4">
        <v>143</v>
      </c>
      <c r="B18" t="n" s="5">
        <v>-2</v>
      </c>
      <c r="C18" t="s" s="4">
        <v>56</v>
      </c>
      <c r="D18" t="s" s="4">
        <v>56</v>
      </c>
      <c r="E18" t="s" s="4">
        <v>56</v>
      </c>
      <c r="F18" t="s" s="4">
        <v>56</v>
      </c>
      <c r="G18" t="s" s="4">
        <v>56</v>
      </c>
      <c r="H18" t="n" s="7">
        <v>-2</v>
      </c>
    </row>
    <row r="19" spans="1:8">
      <c r="A19" t="s" s="4">
        <v>140</v>
      </c>
      <c r="B19" t="n" s="5">
        <v>61</v>
      </c>
      <c r="C19" t="s" s="4">
        <v>56</v>
      </c>
      <c r="D19" t="s" s="4">
        <v>56</v>
      </c>
      <c r="E19" t="n" s="7">
        <v>61</v>
      </c>
      <c r="F19" t="s" s="4">
        <v>56</v>
      </c>
      <c r="G19" t="s" s="4">
        <v>56</v>
      </c>
      <c r="H19" t="s" s="4">
        <v>56</v>
      </c>
    </row>
    <row r="20" spans="1:8">
      <c r="A20" t="s" s="4">
        <v>144</v>
      </c>
      <c r="B20" t="n" s="7">
        <v>80325</v>
      </c>
      <c r="C20" t="n" s="7">
        <v>13983</v>
      </c>
      <c r="D20" t="n" s="7">
        <v>12569</v>
      </c>
      <c r="E20" t="n" s="7">
        <v>15444</v>
      </c>
      <c r="F20" t="n" s="7">
        <v>38705</v>
      </c>
      <c r="G20" t="n" s="7">
        <v>1157</v>
      </c>
      <c r="H20" t="n" s="7">
        <v>-15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5</v>
      </c>
      <c r="B1" t="s" s="2">
        <v>1</v>
      </c>
    </row>
    <row r="2" spans="1:3">
      <c r="B2" t="s" s="2">
        <v>2</v>
      </c>
      <c r="C2" t="s" s="2">
        <v>68</v>
      </c>
    </row>
    <row r="3" spans="1:3">
      <c r="A3" t="s" s="3">
        <v>146</v>
      </c>
    </row>
    <row r="4" spans="1:3">
      <c r="A4" t="s" s="4">
        <v>147</v>
      </c>
      <c r="B4" t="n" s="9">
        <v>0.145</v>
      </c>
      <c r="C4" t="n" s="9">
        <v>0.115</v>
      </c>
    </row>
    <row r="5" spans="1:3">
      <c r="A5" t="s" s="4">
        <v>148</v>
      </c>
      <c r="B5" t="n" s="9">
        <v>0.4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9</v>
      </c>
      <c r="B1" t="s" s="2">
        <v>1</v>
      </c>
    </row>
    <row r="2" spans="1:3">
      <c r="B2" t="s" s="2">
        <v>2</v>
      </c>
      <c r="C2" t="s" s="2">
        <v>68</v>
      </c>
    </row>
    <row r="3" spans="1:3">
      <c r="A3" t="s" s="3">
        <v>150</v>
      </c>
    </row>
    <row r="4" spans="1:3">
      <c r="A4" t="s" s="4">
        <v>151</v>
      </c>
      <c r="B4" t="n" s="7">
        <v>5751</v>
      </c>
      <c r="C4" t="n" s="7">
        <v>3738</v>
      </c>
    </row>
    <row r="5" spans="1:3">
      <c r="A5" t="s" s="3">
        <v>152</v>
      </c>
    </row>
    <row r="6" spans="1:3">
      <c r="A6" t="s" s="4">
        <v>153</v>
      </c>
      <c r="B6" t="n" s="5">
        <v>795</v>
      </c>
      <c r="C6" t="n" s="5">
        <v>859</v>
      </c>
    </row>
    <row r="7" spans="1:3">
      <c r="A7" t="s" s="4">
        <v>79</v>
      </c>
      <c r="B7" t="n" s="5">
        <v>950</v>
      </c>
      <c r="C7" t="n" s="5">
        <v>300</v>
      </c>
    </row>
    <row r="8" spans="1:3">
      <c r="A8" t="s" s="4">
        <v>154</v>
      </c>
      <c r="B8" t="n" s="5">
        <v>61</v>
      </c>
      <c r="C8" t="n" s="5">
        <v>47</v>
      </c>
    </row>
    <row r="9" spans="1:3">
      <c r="A9" t="s" s="4">
        <v>155</v>
      </c>
      <c r="B9" t="n" s="5">
        <v>744</v>
      </c>
      <c r="C9" t="n" s="5">
        <v>721</v>
      </c>
    </row>
    <row r="10" spans="1:3">
      <c r="A10" t="s" s="4">
        <v>156</v>
      </c>
      <c r="B10" t="n" s="5">
        <v>163</v>
      </c>
      <c r="C10" t="n" s="5">
        <v>317</v>
      </c>
    </row>
    <row r="11" spans="1:3">
      <c r="A11" t="s" s="4">
        <v>157</v>
      </c>
      <c r="B11" t="n" s="5">
        <v>725</v>
      </c>
      <c r="C11" t="n" s="5">
        <v>439</v>
      </c>
    </row>
    <row r="12" spans="1:3">
      <c r="A12" t="s" s="4">
        <v>158</v>
      </c>
      <c r="B12" t="n" s="5">
        <v>-269</v>
      </c>
      <c r="C12" t="n" s="5">
        <v>-62</v>
      </c>
    </row>
    <row r="13" spans="1:3">
      <c r="A13" t="s" s="4">
        <v>159</v>
      </c>
      <c r="B13" t="n" s="5">
        <v>218</v>
      </c>
      <c r="C13" t="n" s="5">
        <v>101</v>
      </c>
    </row>
    <row r="14" spans="1:3">
      <c r="A14" t="s" s="4">
        <v>160</v>
      </c>
      <c r="B14" t="n" s="5">
        <v>224090</v>
      </c>
      <c r="C14" t="n" s="5">
        <v>171993</v>
      </c>
    </row>
    <row r="15" spans="1:3">
      <c r="A15" t="s" s="4">
        <v>161</v>
      </c>
      <c r="B15" t="n" s="5">
        <v>-216963</v>
      </c>
      <c r="C15" t="n" s="5">
        <v>-167667</v>
      </c>
    </row>
    <row r="16" spans="1:3">
      <c r="A16" t="s" s="4">
        <v>162</v>
      </c>
      <c r="B16" t="n" s="5">
        <v>-5764</v>
      </c>
      <c r="C16" t="n" s="5">
        <v>-3403</v>
      </c>
    </row>
    <row r="17" spans="1:3">
      <c r="A17" t="s" s="4">
        <v>163</v>
      </c>
      <c r="B17" t="n" s="5">
        <v>20</v>
      </c>
      <c r="C17" t="n" s="5">
        <v>64</v>
      </c>
    </row>
    <row r="18" spans="1:3">
      <c r="A18" t="s" s="3">
        <v>164</v>
      </c>
    </row>
    <row r="19" spans="1:3">
      <c r="A19" t="s" s="4">
        <v>165</v>
      </c>
      <c r="B19" t="n" s="5">
        <v>-471</v>
      </c>
      <c r="C19" t="n" s="5">
        <v>-572</v>
      </c>
    </row>
    <row r="20" spans="1:3">
      <c r="A20" t="s" s="4">
        <v>40</v>
      </c>
      <c r="B20" t="n" s="5">
        <v>-8276</v>
      </c>
      <c r="C20" t="n" s="5">
        <v>-5638</v>
      </c>
    </row>
    <row r="21" spans="1:3">
      <c r="A21" t="s" s="4">
        <v>166</v>
      </c>
      <c r="B21" t="n" s="5">
        <v>3535</v>
      </c>
      <c r="C21" t="n" s="5">
        <v>-624</v>
      </c>
    </row>
    <row r="22" spans="1:3">
      <c r="A22" t="s" s="4">
        <v>167</v>
      </c>
      <c r="B22" t="n" s="5">
        <v>5309</v>
      </c>
      <c r="C22" t="n" s="5">
        <v>613</v>
      </c>
    </row>
    <row r="23" spans="1:3">
      <c r="A23" t="s" s="3">
        <v>168</v>
      </c>
    </row>
    <row r="24" spans="1:3">
      <c r="A24" t="s" s="4">
        <v>169</v>
      </c>
      <c r="B24" t="n" s="5">
        <v>-25456</v>
      </c>
      <c r="C24" t="n" s="5">
        <v>-9685</v>
      </c>
    </row>
    <row r="25" spans="1:3">
      <c r="A25" t="s" s="4">
        <v>170</v>
      </c>
      <c r="B25" t="n" s="7">
        <v>14830</v>
      </c>
      <c r="C25" t="n" s="5">
        <v>14457</v>
      </c>
    </row>
    <row r="26" spans="1:3">
      <c r="A26" t="s" s="4">
        <v>171</v>
      </c>
      <c r="B26" t="s" s="4">
        <v>56</v>
      </c>
      <c r="C26" t="n" s="5">
        <v>4298</v>
      </c>
    </row>
    <row r="27" spans="1:3">
      <c r="A27" t="s" s="4">
        <v>172</v>
      </c>
      <c r="B27" t="n" s="7">
        <v>-25233</v>
      </c>
      <c r="C27" t="n" s="5">
        <v>-29457</v>
      </c>
    </row>
    <row r="28" spans="1:3">
      <c r="A28" t="s" s="4">
        <v>173</v>
      </c>
      <c r="B28" t="n" s="5">
        <v>-4846</v>
      </c>
      <c r="C28" t="n" s="5">
        <v>-1505</v>
      </c>
    </row>
    <row r="29" spans="1:3">
      <c r="A29" t="s" s="4">
        <v>174</v>
      </c>
      <c r="B29" t="n" s="5">
        <v>36</v>
      </c>
      <c r="C29" t="n" s="5">
        <v>-13</v>
      </c>
    </row>
    <row r="30" spans="1:3">
      <c r="A30" t="s" s="4">
        <v>175</v>
      </c>
      <c r="B30" t="n" s="5">
        <v>110</v>
      </c>
      <c r="C30" t="n" s="5">
        <v>236</v>
      </c>
    </row>
    <row r="31" spans="1:3">
      <c r="A31" t="s" s="4">
        <v>176</v>
      </c>
      <c r="B31" t="n" s="5">
        <v>-40559</v>
      </c>
      <c r="C31" t="n" s="5">
        <v>-21669</v>
      </c>
    </row>
    <row r="32" spans="1:3">
      <c r="A32" t="s" s="3">
        <v>177</v>
      </c>
    </row>
    <row r="33" spans="1:3">
      <c r="A33" t="s" s="4">
        <v>178</v>
      </c>
      <c r="B33" t="n" s="5">
        <v>27018</v>
      </c>
      <c r="C33" t="n" s="5">
        <v>25667</v>
      </c>
    </row>
    <row r="34" spans="1:3">
      <c r="A34" t="s" s="4">
        <v>179</v>
      </c>
      <c r="B34" t="n" s="5">
        <v>-4356</v>
      </c>
      <c r="C34" t="n" s="5">
        <v>-8640</v>
      </c>
    </row>
    <row r="35" spans="1:3">
      <c r="A35" t="s" s="4">
        <v>180</v>
      </c>
      <c r="B35" t="n" s="5">
        <v>4171</v>
      </c>
      <c r="C35" t="n" s="5">
        <v>3206</v>
      </c>
    </row>
    <row r="36" spans="1:3">
      <c r="A36" t="s" s="4">
        <v>181</v>
      </c>
      <c r="B36" t="n" s="5">
        <v>-4000</v>
      </c>
      <c r="C36" t="n" s="5">
        <v>-2000</v>
      </c>
    </row>
    <row r="37" spans="1:3">
      <c r="A37" t="s" s="4">
        <v>182</v>
      </c>
      <c r="B37" t="n" s="5">
        <v>4000</v>
      </c>
      <c r="C37" t="n" s="5">
        <v>16000</v>
      </c>
    </row>
    <row r="38" spans="1:3">
      <c r="A38" t="s" s="4">
        <v>183</v>
      </c>
      <c r="B38" t="n" s="5">
        <v>18</v>
      </c>
      <c r="C38" t="n" s="7">
        <v>17</v>
      </c>
    </row>
    <row r="39" spans="1:3">
      <c r="A39" t="s" s="4">
        <v>184</v>
      </c>
      <c r="B39" t="n" s="5">
        <v>-2</v>
      </c>
      <c r="C39" t="s" s="4">
        <v>56</v>
      </c>
    </row>
    <row r="40" spans="1:3">
      <c r="A40" t="s" s="4">
        <v>185</v>
      </c>
      <c r="B40" t="n" s="5">
        <v>-713</v>
      </c>
      <c r="C40" t="n" s="7">
        <v>-562</v>
      </c>
    </row>
    <row r="41" spans="1:3">
      <c r="A41" t="s" s="4">
        <v>186</v>
      </c>
      <c r="B41" t="n" s="7">
        <v>-712</v>
      </c>
      <c r="C41" t="s" s="4">
        <v>56</v>
      </c>
    </row>
    <row r="42" spans="1:3">
      <c r="A42" t="s" s="4">
        <v>187</v>
      </c>
      <c r="B42" t="s" s="4">
        <v>56</v>
      </c>
      <c r="C42" t="n" s="7">
        <v>-10310</v>
      </c>
    </row>
    <row r="43" spans="1:3">
      <c r="A43" t="s" s="4">
        <v>188</v>
      </c>
      <c r="B43" t="s" s="4">
        <v>56</v>
      </c>
      <c r="C43" t="n" s="5">
        <v>7000</v>
      </c>
    </row>
    <row r="44" spans="1:3">
      <c r="A44" t="s" s="4">
        <v>189</v>
      </c>
      <c r="B44" t="s" s="4">
        <v>56</v>
      </c>
      <c r="C44" t="n" s="5">
        <v>-589</v>
      </c>
    </row>
    <row r="45" spans="1:3">
      <c r="A45" t="s" s="4">
        <v>190</v>
      </c>
      <c r="B45" t="n" s="7">
        <v>25425</v>
      </c>
      <c r="C45" t="n" s="5">
        <v>29789</v>
      </c>
    </row>
    <row r="46" spans="1:3">
      <c r="A46" t="s" s="4">
        <v>191</v>
      </c>
      <c r="B46" t="n" s="5">
        <v>-9825</v>
      </c>
      <c r="C46" t="n" s="5">
        <v>8733</v>
      </c>
    </row>
    <row r="47" spans="1:3">
      <c r="A47" t="s" s="4">
        <v>192</v>
      </c>
      <c r="B47" t="n" s="5">
        <v>28197</v>
      </c>
      <c r="C47" t="n" s="5">
        <v>13137</v>
      </c>
    </row>
    <row r="48" spans="1:3">
      <c r="A48" t="s" s="4">
        <v>193</v>
      </c>
      <c r="B48" t="n" s="5">
        <v>18372</v>
      </c>
      <c r="C48" t="n" s="5">
        <v>21870</v>
      </c>
    </row>
    <row r="49" spans="1:3">
      <c r="A49" t="s" s="3">
        <v>194</v>
      </c>
    </row>
    <row r="50" spans="1:3">
      <c r="A50" t="s" s="4">
        <v>195</v>
      </c>
      <c r="B50" t="n" s="5">
        <v>1861</v>
      </c>
      <c r="C50" t="n" s="5">
        <v>3079</v>
      </c>
    </row>
    <row r="51" spans="1:3">
      <c r="A51" t="s" s="4">
        <v>196</v>
      </c>
      <c r="B51" t="n" s="5">
        <v>1650</v>
      </c>
      <c r="C51" t="n" s="5">
        <v>1040</v>
      </c>
    </row>
    <row r="52" spans="1:3">
      <c r="A52" t="s" s="4">
        <v>197</v>
      </c>
      <c r="B52" t="n" s="7">
        <v>35</v>
      </c>
      <c r="C52" t="n" s="7">
        <v>2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8</v>
      </c>
      <c r="B1" t="s" s="2">
        <v>1</v>
      </c>
    </row>
    <row r="2" spans="1:2">
      <c r="B2" t="s" s="2">
        <v>2</v>
      </c>
    </row>
    <row r="3" spans="1:2">
      <c r="A3" t="s" s="3">
        <v>199</v>
      </c>
    </row>
    <row r="4" spans="1:2">
      <c r="A4" t="s" s="4">
        <v>200</v>
      </c>
      <c r="B4" t="s" s="4">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Basis of Presentation</vt:lpstr>
      <vt:lpstr>Earnings Per Share</vt:lpstr>
      <vt:lpstr>Securities</vt:lpstr>
      <vt:lpstr>Loans and Allowance for Loan Lo</vt:lpstr>
      <vt:lpstr>Derivative Financial Instrument</vt:lpstr>
      <vt:lpstr>Fair Value of Assets and Liabil</vt:lpstr>
      <vt:lpstr>Repurchase Agreements</vt:lpstr>
      <vt:lpstr>Preferred Capital Offering</vt:lpstr>
      <vt:lpstr>Earnings Per Share (Tables)</vt:lpstr>
      <vt:lpstr>Securities (Tables)</vt:lpstr>
      <vt:lpstr>Loans and Allowance for Loan 18</vt:lpstr>
      <vt:lpstr>Derivative Financial Instrume19</vt:lpstr>
      <vt:lpstr>Fair Value of Assets and Liab20</vt:lpstr>
      <vt:lpstr>Earnings Per Share (Details)</vt:lpstr>
      <vt:lpstr>Earnings Per Share (Details Tex</vt:lpstr>
      <vt:lpstr>Securities (Details)</vt:lpstr>
      <vt:lpstr>Securities (Details 1)</vt:lpstr>
      <vt:lpstr>Securities (Details 2)</vt:lpstr>
      <vt:lpstr>Securities (Details Textual)</vt:lpstr>
      <vt:lpstr>Loans and Allowance for Loan 27</vt:lpstr>
      <vt:lpstr>Loans and Allowance for Loan 28</vt:lpstr>
      <vt:lpstr>Loans and Allowance for Loan 29</vt:lpstr>
      <vt:lpstr>Loans and Allowance for Loan 30</vt:lpstr>
      <vt:lpstr>Loans and Allowance for Loan 31</vt:lpstr>
      <vt:lpstr>Loans and Allowance for Loan 32</vt:lpstr>
      <vt:lpstr>Loans and Allowance for Loan 33</vt:lpstr>
      <vt:lpstr>Loans and Allowance for Loan 34</vt:lpstr>
      <vt:lpstr>Derivative Financial Instrume35</vt:lpstr>
      <vt:lpstr>Derivative Financial Instrume36</vt:lpstr>
      <vt:lpstr>Fair Value of Assets and Liab37</vt:lpstr>
      <vt:lpstr>Fair Value of Assets and Liab38</vt:lpstr>
      <vt:lpstr>Fair Value of Assets and Liab39</vt:lpstr>
      <vt:lpstr>Fair Value of Assets and Liab40</vt:lpstr>
      <vt:lpstr>Preferred Capital Offering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01:59Z</dcterms:created>
  <dcterms:modified xmlns:dcterms="http://purl.org/dc/terms/" xmlns:xsi="http://www.w3.org/2001/XMLSchema-instance" xsi:type="dcterms:W3CDTF">2015-11-12T18:01:59Z</dcterms:modified>
  <dc:title xmlns:dc="http://purl.org/dc/elements/1.1/">Untitled</dc:title>
  <dc:description xmlns:dc="http://purl.org/dc/elements/1.1/"/>
  <dc:subject xmlns:dc="http://purl.org/dc/elements/1.1/"/>
  <cp:keywords/>
  <cp:category/>
</cp:coreProperties>
</file>